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Critical Accounting Estimates a" sheetId="7" state="visible" r:id="rId7"/>
    <sheet xmlns:r="http://schemas.openxmlformats.org/officeDocument/2006/relationships" name="Segment Information" sheetId="8" state="visible" r:id="rId8"/>
    <sheet xmlns:r="http://schemas.openxmlformats.org/officeDocument/2006/relationships" name="Cash and Cash Equivalents" sheetId="9" state="visible" r:id="rId9"/>
    <sheet xmlns:r="http://schemas.openxmlformats.org/officeDocument/2006/relationships" name="Account Receivables and Other A" sheetId="10" state="visible" r:id="rId10"/>
    <sheet xmlns:r="http://schemas.openxmlformats.org/officeDocument/2006/relationships" name="Property, Plant and Equipment" sheetId="11" state="visible" r:id="rId11"/>
    <sheet xmlns:r="http://schemas.openxmlformats.org/officeDocument/2006/relationships" name="Accrued and Other Liabilitie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Convertible notes payable and C" sheetId="15" state="visible" r:id="rId15"/>
    <sheet xmlns:r="http://schemas.openxmlformats.org/officeDocument/2006/relationships" name="Income Tax Expense" sheetId="16" state="visible" r:id="rId16"/>
    <sheet xmlns:r="http://schemas.openxmlformats.org/officeDocument/2006/relationships" name="Other Comprehensive Earnings" sheetId="17" state="visible" r:id="rId17"/>
    <sheet xmlns:r="http://schemas.openxmlformats.org/officeDocument/2006/relationships" name="Capital and Leasing Commitments"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Events After the Reporting Peri" sheetId="21" state="visible" r:id="rId21"/>
    <sheet xmlns:r="http://schemas.openxmlformats.org/officeDocument/2006/relationships" name="Summary of Significant Accoun22" sheetId="22" state="visible" r:id="rId22"/>
    <sheet xmlns:r="http://schemas.openxmlformats.org/officeDocument/2006/relationships" name="Cash and Cash Equivalents (Tabl" sheetId="23" state="visible" r:id="rId23"/>
    <sheet xmlns:r="http://schemas.openxmlformats.org/officeDocument/2006/relationships" name="Account Receivables and Other24" sheetId="24" state="visible" r:id="rId24"/>
    <sheet xmlns:r="http://schemas.openxmlformats.org/officeDocument/2006/relationships" name="Property, Plant and Equipment (" sheetId="25" state="visible" r:id="rId25"/>
    <sheet xmlns:r="http://schemas.openxmlformats.org/officeDocument/2006/relationships" name="Accrued and Other Liabilities (" sheetId="26" state="visible" r:id="rId26"/>
    <sheet xmlns:r="http://schemas.openxmlformats.org/officeDocument/2006/relationships" name="Long-term debt (Tables)" sheetId="27" state="visible" r:id="rId27"/>
    <sheet xmlns:r="http://schemas.openxmlformats.org/officeDocument/2006/relationships" name="Line of credit (Tables)" sheetId="28" state="visible" r:id="rId28"/>
    <sheet xmlns:r="http://schemas.openxmlformats.org/officeDocument/2006/relationships" name="Convertible notes payable and29" sheetId="29" state="visible" r:id="rId29"/>
    <sheet xmlns:r="http://schemas.openxmlformats.org/officeDocument/2006/relationships" name="Income Tax Expense (Tables)" sheetId="30" state="visible" r:id="rId30"/>
    <sheet xmlns:r="http://schemas.openxmlformats.org/officeDocument/2006/relationships" name="Other Comprehensive Earnings (T" sheetId="31" state="visible" r:id="rId31"/>
    <sheet xmlns:r="http://schemas.openxmlformats.org/officeDocument/2006/relationships" name="Related Party Transactions (Tab" sheetId="32" state="visible" r:id="rId32"/>
    <sheet xmlns:r="http://schemas.openxmlformats.org/officeDocument/2006/relationships" name="Summary of Significant Accoun33" sheetId="33" state="visible" r:id="rId33"/>
    <sheet xmlns:r="http://schemas.openxmlformats.org/officeDocument/2006/relationships" name="Cash and Cash Equivalents (Deta" sheetId="34" state="visible" r:id="rId34"/>
    <sheet xmlns:r="http://schemas.openxmlformats.org/officeDocument/2006/relationships" name="Account Receivables and Other35" sheetId="35" state="visible" r:id="rId35"/>
    <sheet xmlns:r="http://schemas.openxmlformats.org/officeDocument/2006/relationships" name="Property, Plant and Equipment36" sheetId="36" state="visible" r:id="rId36"/>
    <sheet xmlns:r="http://schemas.openxmlformats.org/officeDocument/2006/relationships" name="Accrued and Other Liabilities37" sheetId="37" state="visible" r:id="rId37"/>
    <sheet xmlns:r="http://schemas.openxmlformats.org/officeDocument/2006/relationships" name="Long-term debt (Details)" sheetId="38" state="visible" r:id="rId38"/>
    <sheet xmlns:r="http://schemas.openxmlformats.org/officeDocument/2006/relationships" name="Long-term debt (Details 1)" sheetId="39" state="visible" r:id="rId39"/>
    <sheet xmlns:r="http://schemas.openxmlformats.org/officeDocument/2006/relationships" name="Long-term debt (Details Textual" sheetId="40" state="visible" r:id="rId40"/>
    <sheet xmlns:r="http://schemas.openxmlformats.org/officeDocument/2006/relationships" name="Line of credit (Details)" sheetId="41" state="visible" r:id="rId41"/>
    <sheet xmlns:r="http://schemas.openxmlformats.org/officeDocument/2006/relationships" name="Line of credit (Details Textual" sheetId="42" state="visible" r:id="rId42"/>
    <sheet xmlns:r="http://schemas.openxmlformats.org/officeDocument/2006/relationships" name="Convertible notes payable and43" sheetId="43" state="visible" r:id="rId43"/>
    <sheet xmlns:r="http://schemas.openxmlformats.org/officeDocument/2006/relationships" name="Convertible notes payable and44" sheetId="44" state="visible" r:id="rId44"/>
    <sheet xmlns:r="http://schemas.openxmlformats.org/officeDocument/2006/relationships" name="Convertible notes payable and45" sheetId="45" state="visible" r:id="rId45"/>
    <sheet xmlns:r="http://schemas.openxmlformats.org/officeDocument/2006/relationships" name="Convertible notes payable and46" sheetId="46" state="visible" r:id="rId46"/>
    <sheet xmlns:r="http://schemas.openxmlformats.org/officeDocument/2006/relationships" name="Income Tax Expense (Details)" sheetId="47" state="visible" r:id="rId47"/>
    <sheet xmlns:r="http://schemas.openxmlformats.org/officeDocument/2006/relationships" name="Income Tax Expense (Details 1)" sheetId="48" state="visible" r:id="rId48"/>
    <sheet xmlns:r="http://schemas.openxmlformats.org/officeDocument/2006/relationships" name="Income Tax Expense (Details Tex" sheetId="49" state="visible" r:id="rId49"/>
    <sheet xmlns:r="http://schemas.openxmlformats.org/officeDocument/2006/relationships" name="Other Comprehensive Earnings (D" sheetId="50" state="visible" r:id="rId50"/>
    <sheet xmlns:r="http://schemas.openxmlformats.org/officeDocument/2006/relationships" name="Related Party Transactions (Det" sheetId="51" state="visible" r:id="rId51"/>
    <sheet xmlns:r="http://schemas.openxmlformats.org/officeDocument/2006/relationships" name="Events After the Reporting Pe52" sheetId="52" state="visible" r:id="rId52"/>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8</t>
  </si>
  <si>
    <t>May 15, 2018</t>
  </si>
  <si>
    <t>Document and Entity Information [Abstract]</t>
  </si>
  <si>
    <t>Entity Registrant Name</t>
  </si>
  <si>
    <t>Sincerity Applied Materials Holdings Corp.</t>
  </si>
  <si>
    <t>Entity Central Index Key</t>
  </si>
  <si>
    <t>Trading Symbol</t>
  </si>
  <si>
    <t>SINC</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 USD ($)</t>
  </si>
  <si>
    <t>Dec. 31, 2017</t>
  </si>
  <si>
    <t>Assets</t>
  </si>
  <si>
    <t>Cash and cash equivalents</t>
  </si>
  <si>
    <t>Other assets</t>
  </si>
  <si>
    <t>Accounts receivables</t>
  </si>
  <si>
    <t>Total current assets</t>
  </si>
  <si>
    <t>Property, plant and equipment, net of accumulated depreciation and amortization</t>
  </si>
  <si>
    <t>Deferred tax asset</t>
  </si>
  <si>
    <t>Total non-current assets</t>
  </si>
  <si>
    <t>Total assets</t>
  </si>
  <si>
    <t>Liabilities</t>
  </si>
  <si>
    <t>Accounts payables</t>
  </si>
  <si>
    <t>Accrued and other liabilities</t>
  </si>
  <si>
    <t>Long-term debt - current position</t>
  </si>
  <si>
    <t>Line of credit</t>
  </si>
  <si>
    <t>Related party loan</t>
  </si>
  <si>
    <t>Convertible notes</t>
  </si>
  <si>
    <t>Derivate liabilities</t>
  </si>
  <si>
    <t>Income tax liabilities</t>
  </si>
  <si>
    <t xml:space="preserve"> </t>
  </si>
  <si>
    <t>Total current liabilities</t>
  </si>
  <si>
    <t>Long-term debt - non-current position</t>
  </si>
  <si>
    <t>Total non-current liabilities</t>
  </si>
  <si>
    <t>Total liabilities</t>
  </si>
  <si>
    <t>Equity</t>
  </si>
  <si>
    <t>Preferred stock Authorized: $0.001 par value, 10,000,000 shares authorized Issued and outstanding: nil preferred shares</t>
  </si>
  <si>
    <t>Common stock Authorized: $0.001 par value, 290,000,000 shares authorized Issued and outstanding: 49,558,334 and 49,483,334, respectively</t>
  </si>
  <si>
    <t>Additional paid in capital</t>
  </si>
  <si>
    <t>Adjustments to equity to reflect retroactive application of reverse acquisition of accounting</t>
  </si>
  <si>
    <t>Accumulated losses</t>
  </si>
  <si>
    <t>Foreign currency translation differences</t>
  </si>
  <si>
    <t>Total stockholders'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Mar. 31, 2017</t>
  </si>
  <si>
    <t>Revenue</t>
  </si>
  <si>
    <t>Sales</t>
  </si>
  <si>
    <t>Cost of sales</t>
  </si>
  <si>
    <t>Gross profit</t>
  </si>
  <si>
    <t>Operating expenses</t>
  </si>
  <si>
    <t>Depreciation and amortization</t>
  </si>
  <si>
    <t>Selling, general and administrative expenses</t>
  </si>
  <si>
    <t>Employee expenses</t>
  </si>
  <si>
    <t>Professional service fees</t>
  </si>
  <si>
    <t>Bad debt expenses</t>
  </si>
  <si>
    <t>Total operating expenses</t>
  </si>
  <si>
    <t>Loss from operations</t>
  </si>
  <si>
    <t>Other income/(expenses)</t>
  </si>
  <si>
    <t>Other income</t>
  </si>
  <si>
    <t>Interest expense</t>
  </si>
  <si>
    <t>Other Finance cost</t>
  </si>
  <si>
    <t>Discount on Convertible note</t>
  </si>
  <si>
    <t>Gain on derivative financial instrument</t>
  </si>
  <si>
    <t>Fair value adjustment of Warrant liabilities</t>
  </si>
  <si>
    <t>Foreign currency transaction loss</t>
  </si>
  <si>
    <t>Total other expenses</t>
  </si>
  <si>
    <t>Loss from continuing operations before income tax expenses</t>
  </si>
  <si>
    <t>Income tax benefit/(expense)</t>
  </si>
  <si>
    <t>Net income/(loss) after income tax expense for the period</t>
  </si>
  <si>
    <t>Other comprehensive income /(loss)</t>
  </si>
  <si>
    <t>Exchange differences arising on translation of foreign operations</t>
  </si>
  <si>
    <t>Other comprehensive income/(loss)</t>
  </si>
  <si>
    <t>Total comprehensive income/(loss) for the period</t>
  </si>
  <si>
    <t>Net (loss)/gain per share</t>
  </si>
  <si>
    <t>Basic and diluted</t>
  </si>
  <si>
    <t>Weighted average number of common stock outstanding</t>
  </si>
  <si>
    <t>Consolidated Statement of Cash Flows - USD ($)</t>
  </si>
  <si>
    <t>Cash flows from operating activities:</t>
  </si>
  <si>
    <t>Net income/(loss)</t>
  </si>
  <si>
    <t>Adjustments to reconcile net income/(loss) to net cash provided by operating activities:</t>
  </si>
  <si>
    <t>Depreciation</t>
  </si>
  <si>
    <t>Amortization of intangible assets</t>
  </si>
  <si>
    <t>FBT employee contribution</t>
  </si>
  <si>
    <t>Expenses incurred by convertible notes issued</t>
  </si>
  <si>
    <t>Derivate liability</t>
  </si>
  <si>
    <t>Net difference on foreign exchange</t>
  </si>
  <si>
    <t>Net changes in operating assets and liabilities</t>
  </si>
  <si>
    <t>Increase in trade and other receivables</t>
  </si>
  <si>
    <t>(Increase)/decrease in other assets</t>
  </si>
  <si>
    <t>Increase in trade and other payables</t>
  </si>
  <si>
    <t>Decrease in other liabilities</t>
  </si>
  <si>
    <t>(Increase)/decrease in deferred tax asset</t>
  </si>
  <si>
    <t>Increase in tax provision</t>
  </si>
  <si>
    <t>Net cash (used in)/ provide by operating activities</t>
  </si>
  <si>
    <t>Cash flows from investing activities</t>
  </si>
  <si>
    <t>Payments for property, plant and equipment</t>
  </si>
  <si>
    <t>Net cash used in investing activities</t>
  </si>
  <si>
    <t>Cash flows from financing activities</t>
  </si>
  <si>
    <t>Proceeds from Convertible notes</t>
  </si>
  <si>
    <t>Proceeds from issue of ordinary shares</t>
  </si>
  <si>
    <t>Advances from related entities</t>
  </si>
  <si>
    <t>Finance cost paid</t>
  </si>
  <si>
    <t>Proceeds from borrowings</t>
  </si>
  <si>
    <t>Repayment of borrowings</t>
  </si>
  <si>
    <t>Repayment of advances from related entities</t>
  </si>
  <si>
    <t>Payment of finance lease liabilities</t>
  </si>
  <si>
    <t>Net cash (used in)/ provide by financing activities</t>
  </si>
  <si>
    <t>Net increase in cash and cash equivalents</t>
  </si>
  <si>
    <t>Effect of exchange rate changes on cash and cash equivalents</t>
  </si>
  <si>
    <t>Adjustment to equity to reflect retroactive application of reverse acquisition accounting</t>
  </si>
  <si>
    <t>Cash and cash equivalents at the beginning of period</t>
  </si>
  <si>
    <t>Cash and cash equivalents at the end of period</t>
  </si>
  <si>
    <t>Summary of Significant Accounting Policies</t>
  </si>
  <si>
    <t>Summary of Significant Accounting Policies [Abstract]</t>
  </si>
  <si>
    <t>SUMMARY OF SIGNIFICANT ACCOUNTING POLICIES</t>
  </si>
  <si>
    <t>1. SUMMARY OF SIGNIFICANT ACCOUNTING POLICIES 1.1 Nature of Operations 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 1.2 Basis of Accounting 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1.3 Going Concern Basis The financial statements have been prepared on the going concern basis, which assumes continuity of normal business activities and the realization of assets and the settlement of liabilities in the ordinary course of business. At March 31,2018, the company had a current asset deficiency of $2,620,523 and net asset deficiency of $2,562,028 (December 31, 2017 current asset deficiency of $2,160,980 and net asset deficiency $2,090,581). The Company reported an after tax loss of $585,157 for the three months ended March 31,2018 (March 31, 2017 after tax income: $24,295).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On January 9, 2018 the company entered into a Securities Purchase Agreement dated December 19, 2017 with one person pursuant to which the company sold a convertible promissory note in the principal amount of $83,500 due on December 19,2018. (ii) The company has arranged debtor financing with a financial institution. The facility is for $1,500,000; (iii) The company is seeking private placements for USD 4.5 million with private and institutional investors in Australian and China; and (iv) The outstanding convertible promissory notes issued can be converted to equity. If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 1.4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1.5 Foreign Currency Translation 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three months ended March 31, 2018. Accumulated net translation adjustments have been reported separately in other comprehensive loss in the financial statements. Foreign currency translation adjustments resulted in a loss of $6,837 for the three months ended March 31, 2018; such translation adjustments are not subject to income taxes. Foreign currency transaction losses resulting from exchange rate fluctuations on transactions denominated in a currency other than the AUD, the functional currency, totaled $13,710 for the three months ended March 31, 2018, and is included in the accompanying statement of income for the period. 1.6 Cash and Cash Equivalents and Concentration of Credit Risk 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 1.7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March 31, 2018, management determined that no allowance for doubtful accounts was required. 1.8 Property and Equipment 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 1.9 P 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 1.10 Pro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1 Leases Leases of fixed assets, where substantially all the risks and benefits incidental to the ownership of the asset – but not the legal ownership – are transferred to entities in the consolidated group, are classified as finance leases. Finance leases are capitalized by recogniz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zed as expenses on a straight-line basis over the lease term. 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1.13 Revenue Recognition The Company recognizes revenue when the goods are delivered at the port of shipment by the supplier, the price is fixed or determinable, and collectability is reasonably assured. Interest revenue is recognized using the effective interest method, which for floating rate financial assets is the rate inherent in the instrument. All revenue is stated net of the amount of goods and services tax. 1.14 Income Tax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March 31, 2018. 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6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the three months ended March 31, 2018, no impairment losses were recognized for long-lived assets. 1.17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 1.18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 1.19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1.20 Recently Issued Accounting Standards In February 2018, FASB issued Accounting Standards Update 2018-01; Leases (Topic 842): Land Easement Practical Expedient for Transition to Topic 842 which clarifies In February 2018, FASB issued Accounting Standards Update 2018-02; Income Statement—Reporting Comprehensive Income (Topic 220): Reclassification of Certain Tax Effects from Accumulated Other Comprehensive Income. The amendments in the ASU In February 2018, FASB issued Accounting Standards Update 2018-03; Technical Corrections and Improvements to Financial Instruments—Overall (Subtopic 825-10): Recognition and Measurement of Financial Assets and Financial Liabilities. 1.21 Reverse Acquisition Accounting 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sinc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t>
  </si>
  <si>
    <t>Critical Accounting Estimates and Judgements</t>
  </si>
  <si>
    <t>Critical Accounting Estimates and Judgments [Abstract]</t>
  </si>
  <si>
    <t>2. Critical Accounting Estimates and Judgements The Directors evaluate estimates and judgements incorporated into the financial statements based on historical knowledge and best available current information. Estimates assume a reasonable expectation of future events and are based on current trends and economic data, obtained both externally and within the Company. Key Estimates (i) Useful lives The Company determines the estimated useful lives and related depreciation and amortization charges for its property and equipment and finite life intangible assets.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i) Income tax The Compan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iii) Fair value measure of shares issued, convertible notes payable and common stock warrants The calculation of the fair value of shares issued requires significant estimate to be made in regards to several variables. The estimations made are subject to variability that may alter the overall fair value determined. Convertible notes payable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the consolidated statement of operations. We re-measure the fair value at each reporting date and record again (upon a decrease in fair value) or loss (upon an increase in fair value) for the change in fair value. Fair value is determined using a black scholes valuation model with; inputs to the model include the market value of the underlying stock, a life equal to the contractual life of the notes, incremental borrowing rates that correspond to debt with similar credit worthiness, estimated volatility based on the historical
prices of our trading securities, and we make assumptions as to our abilities to test and commercialize our product(s), to obtain future financings when and if needed, and to comply with the terms and conditions of the notes. Following an analysis of their embedded and derivative features and a projection of the volatility of their effective interest rates under the cost method, we elected to utilize fair value accounting for the convertible notes payable we issued on during the three months ended 31 March 2018. Management believes the fair value method of accounting provides a more appropriate presentation of these liabilities than would be provided under the cost method. In accordance with ASC 480 “Distinguishing Liabilities from Equity,” we record the fair value of warrants issued for the purchase of common stock as a liability since the warrants call for issuance of registered shares upon exercise, a condition that we may not be able to accommodate and which would then result in a net settlement of the warrants. Until the time the warrants are exercised or expire, the fair value is assessed at each reporting date utilizing a black scholes valuation model and any change in value is recorded as a gain or loss component of other income (expense) in our consolidated statement of operations. Inputs to the valuation model are of the same nature as those used for our convertible notes payable. Key Judge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Company assessed that no indicators of impairment existed at the reporting date and as such no impairment testing was performed.</t>
  </si>
  <si>
    <t>Segment Information</t>
  </si>
  <si>
    <t>Segment Information [Abstract]</t>
  </si>
  <si>
    <t>3. Segment Information The consolidated entity operates predominantly in one industry and one geographical segment, those being sales of technical advanced plastics materials in Australia, respectively.</t>
  </si>
  <si>
    <t>Cash and Cash Equivalents</t>
  </si>
  <si>
    <t>Cash and Cash Equivalents [Abstract]</t>
  </si>
  <si>
    <t>4. Cash and Cash Equivalents Cash at the end of the financial periods as shown in the statement of cash flows is reconciled to items in the balance sheets as follows: March 31, December 31, Cash at bank $ 73,433 $ 61,587 Petty Cash 2,042 2,062 $ 75,475 $ 63,649</t>
  </si>
  <si>
    <t>Account Receivables and Other Assets</t>
  </si>
  <si>
    <t>Account Receivables and Other Assets [Abstract]</t>
  </si>
  <si>
    <t>5. Account Receivables and Other Assets March 31, 2018 December 31, Current Account Receivables $ 257,853 $ 48,066 Prepayment 2,304 - Deferred Expenditure 23,312 73,258 $ 283,469 $ 121,324 Deferred expenditure represented deposits paid to supplier for order processing.</t>
  </si>
  <si>
    <t>Property, Plant and Equipment</t>
  </si>
  <si>
    <t>Property, Plant and Equipment [Abstract]</t>
  </si>
  <si>
    <t xml:space="preserve">6. Property, Plant and Equipment March 31, December 31, Estimated Useful Lives Vehicles $ 115,698 $ 115,698 5 years Office equipment and furniture and fixtures 25,565 25,565 5 years 141,263 141,263 Less: accumulated depreciation 93,800 88,961 Total, net of accumulated depreciation $ 47,463 $ 52,302 </t>
  </si>
  <si>
    <t>Accrued and Other Liabilities</t>
  </si>
  <si>
    <t>Accrued and Other Liabilities [Abstract]</t>
  </si>
  <si>
    <t>7. Accrued and Other Liabilities March 31, December 31, Current Accrued expenses $ 125,514 $ 72,952 Wages Payable - 14,298 Superannuation Liability 7,774 5,932 PAYG Withholding Tax 25,617 19,546 Annual Leave Liability 6,893 5,259 Deferred Income 21,199 98,960 $ 186,997 $ 216,947 Deferred Income represented deposits received from customers for order processing.</t>
  </si>
  <si>
    <t>Long-term debt</t>
  </si>
  <si>
    <t>Long-term debt [Abstract]</t>
  </si>
  <si>
    <t xml:space="preserve">8. Long-term debt The Company has a chattel mortgage outstanding at March 31, 2018 secured by a motor vehicle requiring monthly payments approximating $3,100 (and a final payment approximating $35,000) that includes interest approximating 8.4%, and maturing on January 28, 2019. The components of the balance due under the chattel mortgage at March 31, 2018 are as follows: March 31, December 31, Chattel mortgage $ 62,816 $ 72,277 Less: current portion (62,816 ) (33,482 ) - $ 38,795 Maturities of long-term debt at March 31, 2018 for each of the next five years and in the aggregate, are as follows: March 31, 2018 December 31, Next 12 months $ 62,816 $ 33,482 2 years - 38,795 3 years - - $ 62,816 $ 72,277 </t>
  </si>
  <si>
    <t>Line of credit [Abstract]</t>
  </si>
  <si>
    <t>9. Line of credit March 31, 2018 December 31, Business Loan $ 115,211 $ 117,211 Business Credit Card 1,569 1,456 $ 116,780 $ 118,667 The Company has a total $950,000 (AUD) bank credit line (approximately $740,000 (USD) at March 31, 2018) personally guaranteed by certain Company officers, and secured by real property owned by those officers, available to be used for core business working capital requirements, $800,000 (AUD) of which is designated as the “mortgage loan” portion with the remaining balance of $150,000 (AUD) designated as the “business loan” portion. The mortgage loan portion of the credit line is subject to the bank’s business mortgage index rate (5.94% per annum at March 31, 2018) minus 2.23% per annum for a maximum term of 30 years from the first drawdown date, and the business loan portion of the credit line is subject to the bank’s business mortgage index rate minus 1.08% per annum for a maximum term of 15 years from the first drawdown date. The business loan at March 31, 2018, $115,211 (USD) is drawn and payable on the business loan; no drawings have been made on the mortgage loan as of the balance sheet date. Interest only is due monthly in arrears for the first 3 years from the first drawdown date for draws from the mortgage loan and from the business loan.</t>
  </si>
  <si>
    <t>Convertible notes payable and Common stock warrant liability</t>
  </si>
  <si>
    <t>Convertible notes payable and Common stock warrant liability (Abstract)</t>
  </si>
  <si>
    <t>10. Convertible notes payable and Common stock warrant liability Fair Value Measurements: ● Level 1 – Quoted market prices for identical assets or liabilities in active markets at the measurement date; ●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and common stock warrant liability at fair value. We carry our other financial instruments at amortized cost; these items include cash, accounts payable, and accrued expenses. The carrying amounts of our cash and cash equivalents, accounts payable, and accrued expenses are considered to be reasonable estimates of their respective fair values due to their short-term nature and, therefore, fair value information is not provided in the following table. Utilizing the lowest level inputs available under the measurement hierarchy, the fair values of our measured financial instruments comprise the following (we had no Level 1 and 2 financial instruments): Liabilities: Convertible notes payable and Common stock warrant liability Level 3 Convertible Notes Payable $ 644,912 Warrant to purchase common stock $ 1,030,698 Our Level 3 financial liabilities consist of convertible notes payable (the “Notes”) and warrants for the purchase of common stock, all of which were issued as detailed below: (i) On September 19, 2017, in conjunction with the closing of the Acquisition, we sold 15 units of securities (the “Units”) in a private placement offering (the “September 2017 Offering”), at a purchase price of $10,000 per Unit (the “Unit Offering Price”), each Unit consisting of (i) one 12% senior secured convertible promissory note (the “Note”) in the face (principal) amount of $10,000 and (ii) one warrant (the “Warrant”) exercisable for a period of five years representing the right to purchase Thirty Three Thousand Three Hundred Thirty Four (33,334) shares of Common Stock; (ii) On November 9, 2017 we entered into a Securities Purchase Agreement with two persons, pursuant to which we sold (i) convertible promissory notes dated November 9, 2017 in the aggregate principal amount of $108,000 due on November 9, 2018, (ii) three-year Class A Warrants to purchase up to an aggregate of 102,858 shares of our common stock (subject to adjustment) at an initial exercise price of $6.00 per share (subject to adjustment), and (iii) three-year Class B Warrants to purchase up to an aggregate of 800,000 shares of our common stock (subject to adjustment) at an initial exercise price of $7.50 per share (subject to adjustment); and (iii) On December 19, 2017 we entered into a Securities Purchase Agreement with one person pursuant to which we sold a convertible promissory note in the principal amount of $112,500 due on August 20, 2018; and (iv) On January 9,2018, we entered into a Securities Purchase Agreement with one person pursuant to which we sold a convertible promissory note in the principal amount of $83,500 due on January 9, 2019. Convertible Notes Payable $ Warrant To Purchase Common Stock $ Fair Value on Issuance Date - September 19, 2017 37,676 186,957 - November 9, 2017 200,991 42,816 - December 19, 2017 119,536 214,773 - January 9, 2018 86,744 - Total 444,947 444,546 Fair Value change at Balance Date (150,121 ) 586,152 Fair Value balance at March 31, 2018 294,826 1,030,698 The fair values of these liabilities as of their issuance date and the subsequent measurement date of March 31, 2018 were determined utilizing a Black-Scholes valuation model, which requires use of unobservable inputs. The inputs are determined by management, with the assistance of independent experts; they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assumptions used to value the Notes and warrants at each valuation date in 2018 is as follows: Convertible Notes September 19, March 31, November 9, March 31, December 19, March 31, January 9, March 31, Market price per share of common stock $ 1.50 $ 2.55 $ 3.00 $ 2.55 $ 2.00 $ 2.55 $ 1.90 $ 2.55 Expected volatility of common stock 8 % 43 % 46 % 60 % 64 % 62 % 55 % 62 % Expected life (year) 1 0.55 1 0.61 1 0.72 1 0.78 Bond yield of equivalent securities 11 % 11 % 11 % 11 % 11 % 11 % 11 % 11 % Warrants September 19, March 31, November 9, March 31, December 19, March 31, Market price per share of common stock $ 1.50 $ 2.55 $ 3.00 $ 2.55 $ 3.00 $ 2.55 Expected volatility of common stock 15 % 64 % 49 % 64 % 49 % 64 % Expected life (year) 5 4.50 3 2.67 3 2.67 Bond yield of equivalent securities 11 % 11 % 11 % 11 % 11 % 11 %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t>
  </si>
  <si>
    <t>Income Tax Expense</t>
  </si>
  <si>
    <t>Income Tax Expense [Abstract]</t>
  </si>
  <si>
    <t>11. Income Tax Expense (a) The components of tax (expense)/income comprise: March 31, December 31, Current tax - Australia $ 11,010 $ 55,387 - US - - - HK 22 454 Total $ 11,032 $ 55,841 (b) The prima facie tax on profit from ordinary activities before income tax is reconciled to income tax as follows: Profit/(loss) from continuing operations before income tax expense: - Australia ($ 41,049 ) ($ 204,912 ) - US (498,077 ) (3,839,199 ) - HK (81 ) (1,652 ) Total ($ 539,207 ) ($ 4,045,763 ) Income tax expense/(credit) at statutory rate: - Australia ($ 11,289 ) ($ 56,351 ) - US (104,596 ) (806,232 ) - HK (22 ) (454 ) Total ($ 115,907 ) ($ 863,037 ) Tax effect amounts which are not deductible/(taxable) in calculating taxable income: Valuation allowance 104,596 806,232 Other non-allowable items 279 964 Consolidated income tax income ($ 11,032 ) ($ 55,841 ) On December 22, 2017, new tax reform legislation in the U.S., known as the Tax Cuts and Jobs Act of 2017 (the “Act”) was signed into law. At March 31, 2018, the Company has not yet completed its accounting assessment for the tax effects of the enactment of the Act; however, as described below, the Company has made a reasonable estimate of the effects on the existing deferred tax balances. As a result of the lower enacted corporate tax rate, the Company has remeasured certain deferred tax assets and liabilities based on the rates at which they are expected to reverse in the future, which is generally 21%. The provisional amount recorded related to the remeasurement of our deferred tax balance was $104,596 that is fully offset by a corresponding decrease to our valuation allowance.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provisionally determined that there is no deferred tax benefit or expense with respect to the remeasurement of certain deferred tax assets and liabilities due to the full valuation allowance against net deferred tax assets. The Company is still analyzing certain aspects of the Act and refining its calculations, which could potentially affect the measurement of these balances or potentially give rise to new deferred tax amounts. Additional analysis of the law and the impact to the Company will be performed and any impact will be recorded in the respective quarter in 2018. As of March 31, 2018, we had deferred tax assets of $115,907 and have established a valuation allowance of $104,596 against those deferred tax assets due to the uncertainty surrounding our ability to generate future taxable income to realize those assets.</t>
  </si>
  <si>
    <t>Other Comprehensive Earnings</t>
  </si>
  <si>
    <t>Other Comprehensive Earnings [Abstract]</t>
  </si>
  <si>
    <t>12. Other Comprehensive Earnings March 31, December 31, Foreign currency translation reserve $ 5,519 ($ 8,191 )</t>
  </si>
  <si>
    <t>Capital and Leasing Commitments</t>
  </si>
  <si>
    <t>Capital and Leasing Commitments [Abstract]</t>
  </si>
  <si>
    <t>13. Capital and Leasing Commitments There was no capital or leasing expenditure at March 31, 2018.</t>
  </si>
  <si>
    <t>Contingencies</t>
  </si>
  <si>
    <t>Contingencies [Abstract]</t>
  </si>
  <si>
    <t>14.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si>
  <si>
    <t>Related Party Transactions</t>
  </si>
  <si>
    <t>Related Party Transactions [Abstract]</t>
  </si>
  <si>
    <t xml:space="preserve">15. Related Party Transactions (a) Subsidiary Sincerity Australia Pty Ltd which is incorporated in Australia and Prana Hong Kong Limited which is incorporated in Hong Kong are wholly owned subsidiaries of Sincerity Applied Materials Holdings Corp. (b) Outstanding balances with related parties The following balances are outstanding at reporting date in relation to transactions with related parties: March 31, December 31, Loan from Stockholder $ 44,492 $ 12,564 Three months ended March 2018 2017 Purchase from Changzhou Sincerity Plastics and Chemicals Technology Ltd - $ 839 Purchase from Shanghai Sincerity Co Ltd $ 76,028 - </t>
  </si>
  <si>
    <t>Events After the Reporting Period</t>
  </si>
  <si>
    <t>Subsequent Events [Abstract]</t>
  </si>
  <si>
    <t>16. Events After the Reporting Period There has not arisen in the interval between the end of the financial period and the date of these financial statements any other item, transaction or event of a material and unusual nature likely, in the opinion of the Directors of the Company, to affect significantly the operation of the company, the results of those operations, or the state of affairs of the company, in future financial years except for: (i) In April 2018, an investor subscribed for 75,000 of shares in the company at $1.33333 per share; and (ii) In April 2018, the Company has settled with the holders of the convertible notes and warrants, Emumah Funding, LLC and Fourth Man, LLC, issued in November 19, 2017. These convertible notes were issued for $108,000. The Company also issued three year warrants to the holders consisting of Class A Warrants to purchase up to an aggregate of 102,858 shares (subject to adjustment) of our common stock at an initial exercise price of $6.00 per share and Class B Warrants to purchase up to an aggregate of 800,000 shares (subject to adjustment) of our common stock at an initial exercise price of $7.50 per share. The Company has paid the holders $150,000 in cash to redeem the convertible notes and has offered to 15,000 shares to each warrant holder.</t>
  </si>
  <si>
    <t>Summary of Significant Accounting Policies (Policies)</t>
  </si>
  <si>
    <t>Nature of Operations</t>
  </si>
  <si>
    <t>1.1 Nature of Operations Sincerity Applied Material Holdings Corp (the “Company’’) is a specialized provider of technologically advanced packing materials for the automotive, packaging, building &amp; construction, and engineering industries, with headquarters located near Melbourne, Australia. The Company’s primary customer is an unrelated entity with global operations that accounts for approximately 80% - 90% of The Company’s revenue, and The Company’s primary suppliers are in China and Malaysia.</t>
  </si>
  <si>
    <t>Basis of Accounting</t>
  </si>
  <si>
    <t>1.2 Basis of Accounting The accompanying financial statements include the accounts of Sincerity Applied Material Holdings Corp which is a company domiciled in Australia. These financial statements have been prepared in accordance with the accounting principles generally accepted in the United States (“GAAP”) and Regulation S-X published by the US Securities and Exchange Commission (the “SEC”).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t>
  </si>
  <si>
    <t>Going Concern Basis</t>
  </si>
  <si>
    <t>1.3 Going Concern Basis The financial statements have been prepared on the going concern basis, which assumes continuity of normal business activities and the realization of assets and the settlement of liabilities in the ordinary course of business. At March 31,2018, the company had a current asset deficiency of $2,620,523 and net asset deficiency of $2,562,028 (December 31, 2017 current asset deficiency of $2,160,980 and net asset deficiency $2,090,581). The Company reported an after tax loss of $585,157 for the three months ended March 31,2018 (March 31, 2017 after tax income: $24,295). Despite the current asset deficiency, the company has prepared the financial statements on a going concern basis that contemplates the continuity of normal business activity, realiz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Group has considered the following factors: (i) On January 9, 2018 the company entered into a Securities Purchase Agreement dated December 19, 2017 with one person pursuant to which the company sold a convertible promissory note in the principal amount of $83,500 due on December 19,2018. (ii) The company has arranged debtor financing with a financial institution. The facility is for $1,500,000; (iii) The company is seeking private placements for USD 4.5 million with private and institutional investors in Australian and China; and (iv) The outstanding convertible promissory notes issued can be converted to equity. If the Company is unable to continue as a going concern it may be required to realiz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t>
  </si>
  <si>
    <t>Use of Estimates</t>
  </si>
  <si>
    <t>1.4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oreign Currency Translation</t>
  </si>
  <si>
    <t>1.5 Foreign Currency Translation The functional currency of the Company is its local currency, the Australian dollar (AUD). The financial statements of the Company have been translated into U.S. dollars (USD). All balance sheet accounts, other than those in stockholder’s deficiency, which are translated, based on historical rates accumulated over time, have been translated using the exchange rate in effect at the balance sheet date. Income statement amounts have been translated using the average exchange rate in effect for the three months ended March 31, 2018. Accumulated net translation adjustments have been reported separately in other comprehensive loss in the financial statements. Foreign currency translation adjustments resulted in a loss of $6,837 for the three months ended March 31, 2018; such translation adjustments are not subject to income taxes. Foreign currency transaction losses resulting from exchange rate fluctuations on transactions denominated in a currency other than the AUD, the functional currency, totaled $13,710 for the three months ended March 31, 2018, and is included in the accompanying statement of income for the period.</t>
  </si>
  <si>
    <t>Cash and Cash Equivalents and Concentration of Credit Risk</t>
  </si>
  <si>
    <t>1.6 Cash and Cash Equivalents and Concentration of Credit Risk 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Cash and cash equivalents are held in several Australian bank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t>
  </si>
  <si>
    <t>Accounts Receivable</t>
  </si>
  <si>
    <t>1.7 Accounts Receivable The Company carries its accounts receivable at cost less an allowance for doubtful accounts. The Company evaluates its accounts receivable on a regular basis and establishes an allowance for doubtful accounts, when deemed necessary, based on a history of past write- offs and collections and current credit conditions. A receivable is considered past-due based either on contractual terms or payment history. Accounts are written off as uncollectible after collection efforts have failed. In addition, The Company does not generally charge interest on past-due accounts or require collateral. It is at least reasonably possible that changes may occur in the near term that would affect management’s estimate of the allowance for doubtful accounts. At March 31, 2018, management determined that no allowance for doubtful accounts was required.</t>
  </si>
  <si>
    <t>Property and Equipment</t>
  </si>
  <si>
    <t>1.8 Property and Equipment Property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generally five years. Derecognition An item of plant and equipment is derecognized upon disposal or when no further economic benefits are expected from its use or disposal.</t>
  </si>
  <si>
    <t>Payables</t>
  </si>
  <si>
    <t>1.9 P Payables are carried at amortized cost and, due to their short-term nature, they are not discounted. They represent liabilities for goods and services provided to the Company prior to the end of the financial period that are unpaid and arise when the Company becomes obliged to make future payments in respect of the purchase of these goods and services. The amounts are unsecured and are usually paid within 30 days of recognition.</t>
  </si>
  <si>
    <t>Provisions</t>
  </si>
  <si>
    <t>1.10 Pro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t>
  </si>
  <si>
    <t>Leases</t>
  </si>
  <si>
    <t>1.11 Leases Leases of fixed assets, where substantially all the risks and benefits incidental to the ownership of the asset – but not the legal ownership – are transferred to entities in the consolidated group, are classified as finance leases. Finance leases are capitalized by recogniz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zed as expenses on a straight-line basis over the lease term.</t>
  </si>
  <si>
    <t>Loans and Borrowings</t>
  </si>
  <si>
    <t xml:space="preserve">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t>
  </si>
  <si>
    <t>Revenue Recognition</t>
  </si>
  <si>
    <t>1.13 Revenue Recognition The Company recognizes revenue when the goods are delivered at the port of shipment by the supplier, the price is fixed or determinable, and collectability is reasonably assured. Interest revenue is recognized using the effective interest method, which for floating rate financial assets is the rate inherent in the instrument. All revenue is stated net of the amount of goods and services tax.</t>
  </si>
  <si>
    <t>Income Tax</t>
  </si>
  <si>
    <t>1.14 Income Tax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March 31, 2018.</t>
  </si>
  <si>
    <t>Goods and Services Tax (GST)</t>
  </si>
  <si>
    <t xml:space="preserve">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t>
  </si>
  <si>
    <t>Impairment of Long-Lived Assets</t>
  </si>
  <si>
    <t>1.16 Impairment of Long-Lived Assets The Company reviews long-lived assets, including fixed assets, for impairment whenever events or circumstances indicate that the carrying value of such assets may not be fully recoverable. Impairment is present when the sum of undiscounted estimated future cash flows expected to result from use of the asset is less than carrying value. If impairment is present, the carrying value of the impaired asset is reduced to its fair value. Fair value is determined based on discounted cash flows or appraised values, depending on the nature of the asset. During the three months ended March 31, 2018, no impairment losses were recognized for long-lived assets.</t>
  </si>
  <si>
    <t>Stock-Based Compensation</t>
  </si>
  <si>
    <t>1.17 Stock-Based Compensation The Company recognizes all employee share-based compensation as a cost in the consolidated financial statements. Equity-classified awards principally related to stock options, restricted stock units (“RSUs”) and performance stock units (“PSU”), are measured at the grant date fair value of the award. The Company determines grant date fair value of stock option awards using the Black-Scholes option-pricing model. The fair value of restricted stock awards is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based grants until it is probable the vesting criteria will be satisfied. Forfeitures are estimated at the date of grant and revised when actual or expected forfeiture activity differs materially from original estimates. Stock-based payments to non-employees are re-measured at each reporting date and recognized as services are rendered, generally on a straight-line basis. The Company believes that the fair values of these awards are more reliably measurable than the fair values of the services rendered.</t>
  </si>
  <si>
    <t>Earnings (Loss) per Common Share</t>
  </si>
  <si>
    <t xml:space="preserve">1.18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 </t>
  </si>
  <si>
    <t>Accumulated Other Comprehensive Income (Loss)</t>
  </si>
  <si>
    <t>1.19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si>
  <si>
    <t>Recently Issued Accounting Standards</t>
  </si>
  <si>
    <t xml:space="preserve">1.20 Recently Issued Accounting Standards In February 2018, FASB issued Accounting Standards Update 2018-01; Leases (Topic 842): Land Easement Practical Expedient for Transition to Topic 842 which clarifies In February 2018, FASB issued Accounting Standards Update 2018-02; Income Statement—Reporting Comprehensive Income (Topic 220): Reclassification of Certain Tax Effects from Accumulated Other Comprehensive Income. The amendments in the ASU In February 2018, FASB issued Accounting Standards Update 2018-03; Technical Corrections and Improvements to Financial Instruments—Overall (Subtopic 825-10): Recognition and Measurement of Financial Assets and Financial Liabilities. </t>
  </si>
  <si>
    <t>Reverse Acquisition Accounting</t>
  </si>
  <si>
    <t>1.21 Reverse Acquisition Accounting In accordance with “reverse acquisition” accounting treatment, our historical financial statements as of period ends, and for periods ended, prior to the Acquisition will be replaced with the historical financial statements of Sincerity Australia Pty Ltd (“SAPL”), prior to the Acquisition, in all future sincings with the SEC. Consequently retroactive adjustments have been made to the equity balances of SAPL to reflect the equity balances of the legal parent company Sincerity Applied Materials Holdings Corp as required under ASC 805 and the application of reverse acquisition accounting.</t>
  </si>
  <si>
    <t>Cash and Cash Equivalents (Tables)</t>
  </si>
  <si>
    <t>Schedule of cash and cash equivalents</t>
  </si>
  <si>
    <t xml:space="preserve"> March 31, December 31, Cash at bank $ 73,433 $ 61,587 Petty Cash 2,042 2,062 $ 75,475 $ 63,649</t>
  </si>
  <si>
    <t>Account Receivables and Other Assets (Tables)</t>
  </si>
  <si>
    <t>Schedule of account receivables and other assets</t>
  </si>
  <si>
    <t xml:space="preserve"> March 31, 2018 December 31, Current Account Receivables $ 257,853 $ 48,066 Prepayment 2,304 - Deferred Expenditure 23,312 73,258 $ 283,469 $ 121,324</t>
  </si>
  <si>
    <t>Property, Plant and Equipment (Tables)</t>
  </si>
  <si>
    <t>Property Plant And Equipment Tables</t>
  </si>
  <si>
    <t>Schedule of property, plant and equipment</t>
  </si>
  <si>
    <t xml:space="preserve"> March 31, December 31, Estimated Useful Lives Vehicles $ 115,698 $ 115,698 5 years Office equipment and furniture and fixtures 25,565 25,565 5 years 141,263 141,263 Less: accumulated depreciation 93,800 88,961 Total, net of accumulated depreciation $ 47,463 $ 52,302 </t>
  </si>
  <si>
    <t>Accrued and Other Liabilities (Tables)</t>
  </si>
  <si>
    <t>Accrued And Other Liabilities Tables</t>
  </si>
  <si>
    <t>Schedule of accrued and other liabilities</t>
  </si>
  <si>
    <t xml:space="preserve"> March 31, December 31, Current Accrued expenses $ 125,514 $ 72,952 Wages Payable - 14,298 Superannuation Liability 7,774 5,932 PAYG Withholding Tax 25,617 19,546 Annual Leave Liability 6,893 5,259 Deferred Income 21,199 98,960 $ 186,997 $ 216,947 </t>
  </si>
  <si>
    <t>Long-term debt (Tables)</t>
  </si>
  <si>
    <t>Long-term Debt Tables</t>
  </si>
  <si>
    <t>Schedule of long-term debt</t>
  </si>
  <si>
    <t xml:space="preserve"> March 31, December 31, Chattel mortgage $ 62,816 $ 72,277 Less: current portion (62,816 ) (33,482 ) - $ 38,795 </t>
  </si>
  <si>
    <t>Schedule of maturities of long-term debt</t>
  </si>
  <si>
    <t xml:space="preserve"> March 31, 2018 December 31, Next 12 months $ 62,816 $ 33,482 2 years - 38,795 3 years - - $ 62,816 $ 72,277 </t>
  </si>
  <si>
    <t>Line of credit (Tables)</t>
  </si>
  <si>
    <t>Line Of Credit Tables</t>
  </si>
  <si>
    <t>Schedule of line of credit</t>
  </si>
  <si>
    <t xml:space="preserve"> March 31, 2018 December 31, Business Loan $ 115,211 $ 117,211 Business Credit Card 1,569 1,456 $ 116,780 $ 118,667 </t>
  </si>
  <si>
    <t>Convertible notes payable and Common stock warrant liability (Tables)</t>
  </si>
  <si>
    <t>Schedule of fair value of liabilities</t>
  </si>
  <si>
    <t xml:space="preserve">Level 3 Convertible Notes Payable $ 644,912 Warrant to purchase common stock $ 1,030,698 </t>
  </si>
  <si>
    <t>Schedule of convertible notes payable</t>
  </si>
  <si>
    <t xml:space="preserve"> Convertible Notes Payable $ Warrant To Purchase Common Stock $ Fair Value on Issuance Date - September 19, 2017 37,676 186,957 - November 9, 2017 200,991 42,816 - December 19, 2017 119,536 214,773 - January 9, 2018 86,744 - Total 444,947 444,546 Fair Value change at Balance Date (150,121 ) 586,152 Fair Value balance at March 31, 2018 294,826 1,030,698 </t>
  </si>
  <si>
    <t>Summary of the assumptions</t>
  </si>
  <si>
    <t>Convertible Notes September 19, March 31, November 9, March 31, December 19, March 31, January 9, March 31, Market price per share of common stock $ 1.50 $ 2.55 $ 3.00 $ 2.55 $ 2.00 $ 2.55 $ 1.90 $ 2.55 Expected volatility of common stock 8 % 43 % 46 % 60 % 64 % 62 % 55 % 62 % Expected life (year) 1 0.55 1 0.61 1 0.72 1 0.78 Bond yield of equivalent securities 11 % 11 % 11 % 11 % 11 % 11 % 11 % 11 % Warrants September 19, March 31, November 9, March 31, December 19, March 31, Market price per share of common stock $ 1.50 $ 2.55 $ 3.00 $ 2.55 $ 3.00 $ 2.55 Expected volatility of common stock 15 % 64 % 49 % 64 % 49 % 64 % Expected life (year) 5 4.50 3 2.67 3 2.67 Bond yield of equivalent securities 11 % 11 % 11 % 11 % 11 % 11 %</t>
  </si>
  <si>
    <t>Income Tax Expense (Tables)</t>
  </si>
  <si>
    <t>Income Tax Expense Tables</t>
  </si>
  <si>
    <t>Schedule of components of income tax expense/(income)</t>
  </si>
  <si>
    <t xml:space="preserve"> March 31, December 31, Current tax - Australia $ 11,010 $ 55,387 - US - - - HK 22 454 Total $ 11,032 $ 55,841 </t>
  </si>
  <si>
    <t>Summary of income tax expense/(income)</t>
  </si>
  <si>
    <t xml:space="preserve"> - Australia ($ 41,049 ) ($ 204,912 ) - US (498,077 ) (3,839,199 ) - HK (81 ) (1,652 ) Total ($ 539,207 ) ($ 4,045,763 ) Income tax expense/(credit) at statutory rate: - Australia ($ 11,289 ) ($ 56,351 ) - US (104,596 ) (806,232 ) - HK (22 ) (454 ) Total ($ 115,907 ) ($ 863,037 ) Tax effect amounts which are not deductible/(taxable) in calculating taxable income: Valuation allowance 104,596 806,232 Other non-allowable items 279 964 Consolidated income tax income ($ 11,032 ) ($ 55,841 )</t>
  </si>
  <si>
    <t>Other Comprehensive Earnings (Tables)</t>
  </si>
  <si>
    <t>Other Comprehensive Earnings Tables</t>
  </si>
  <si>
    <t>Schedule of other comprehensive earnings</t>
  </si>
  <si>
    <t xml:space="preserve"> March 31, December 31, Foreign currency translation reserve $ 5,519 ($ 8,191 )</t>
  </si>
  <si>
    <t>Related Party Transactions (Tables)</t>
  </si>
  <si>
    <t>Related Party Transactions Tables</t>
  </si>
  <si>
    <t>Schedule of related party transactions</t>
  </si>
  <si>
    <t xml:space="preserve"> March 31, December 31, Loan from Stockholder $ 44,492 $ 12,564 Three months ended March 2018 2017 Purchase from Changzhou Sincerity Plastics and Chemicals Technology Ltd - $ 839 Purchase from Shanghai Sincerity Co Ltd $ 76,028 - </t>
  </si>
  <si>
    <t>Summary of Significant Accounting Policies(Details Textual) - USD ($)</t>
  </si>
  <si>
    <t>Jan. 09, 2018</t>
  </si>
  <si>
    <t>Summary Of Significant Accounting Policies (Textual)</t>
  </si>
  <si>
    <t>Current asset deficiency</t>
  </si>
  <si>
    <t>Net asset deficiency</t>
  </si>
  <si>
    <t>Debtor financing from financial institution</t>
  </si>
  <si>
    <t>Property and equipment useful life</t>
  </si>
  <si>
    <t>5 years</t>
  </si>
  <si>
    <t>Foreign currency translation adjustments</t>
  </si>
  <si>
    <t>Nature of operations description</t>
  </si>
  <si>
    <t>The Company's primary customer is an unrelated entity with global operations that accounts for approximately 80% - 90% of The Company's revenue, and The Company's primary suppliers are in China and Malaysia.</t>
  </si>
  <si>
    <t>Private and institutional investors [Member]</t>
  </si>
  <si>
    <t>Cash and Cash Equivalents (Details) - USD ($)</t>
  </si>
  <si>
    <t>Dec. 31, 2016</t>
  </si>
  <si>
    <t>Cash and Due from Banks</t>
  </si>
  <si>
    <t>Petty Cash</t>
  </si>
  <si>
    <t>Account Receivables and Other Assets (Details) - USD ($)</t>
  </si>
  <si>
    <t>Account Receivables And Other Assets Details</t>
  </si>
  <si>
    <t>Account receivables</t>
  </si>
  <si>
    <t>Prepayment</t>
  </si>
  <si>
    <t>Deferred expenditure</t>
  </si>
  <si>
    <t>Property, Plant and Equipment (Details) - USD ($)</t>
  </si>
  <si>
    <t>Property, plant and equipment, gross</t>
  </si>
  <si>
    <t>Less: accumulated depreciation</t>
  </si>
  <si>
    <t>Total, net of accumulated depreciation</t>
  </si>
  <si>
    <t>Estimated useful life</t>
  </si>
  <si>
    <t>Vehicles [Member]</t>
  </si>
  <si>
    <t>Office equipment and furniture and fixtures</t>
  </si>
  <si>
    <t>Accrued and Other Liabilities (Details) - USD ($)</t>
  </si>
  <si>
    <t>Accrued And Other Liabilities Details</t>
  </si>
  <si>
    <t>Accrued expenses</t>
  </si>
  <si>
    <t>Wages payable</t>
  </si>
  <si>
    <t>Superannuation liability</t>
  </si>
  <si>
    <t>PAYG withholding tax</t>
  </si>
  <si>
    <t>Annual leave liability</t>
  </si>
  <si>
    <t>Deferred income</t>
  </si>
  <si>
    <t>Long-term debt (Details) - USD ($)</t>
  </si>
  <si>
    <t>Long-term Debt Details</t>
  </si>
  <si>
    <t>Chattel mortgage</t>
  </si>
  <si>
    <t>Less: current portion</t>
  </si>
  <si>
    <t>Long-term debt (Details 1) - USD ($)</t>
  </si>
  <si>
    <t>Long-term Debt Details 1</t>
  </si>
  <si>
    <t>Next 12 months</t>
  </si>
  <si>
    <t>2 years</t>
  </si>
  <si>
    <t>3 years</t>
  </si>
  <si>
    <t>Total</t>
  </si>
  <si>
    <t>Long-term debt (Details Textual) - USD ($)</t>
  </si>
  <si>
    <t>Nov. 09, 2017</t>
  </si>
  <si>
    <t>Dec. 19, 2017</t>
  </si>
  <si>
    <t>Debt Instrument [Line Items]</t>
  </si>
  <si>
    <t>Long-term debt maturing date</t>
  </si>
  <si>
    <t>Jan. 9,
		2018</t>
  </si>
  <si>
    <t>Nov. 9,
		2018</t>
  </si>
  <si>
    <t>Aug. 20,
		2018</t>
  </si>
  <si>
    <t>Motor vehicle [Member]</t>
  </si>
  <si>
    <t>Jan. 28,
		2019</t>
  </si>
  <si>
    <t>Long-term debt interest</t>
  </si>
  <si>
    <t>8.40%</t>
  </si>
  <si>
    <t>Monthly payments</t>
  </si>
  <si>
    <t>Final payment</t>
  </si>
  <si>
    <t>Line of credit (Details) - USD ($)</t>
  </si>
  <si>
    <t>Business loan</t>
  </si>
  <si>
    <t>Business credit card</t>
  </si>
  <si>
    <t>Line of credit (Details Textual)</t>
  </si>
  <si>
    <t>Dec. 31, 2017USD ($)</t>
  </si>
  <si>
    <t>Dec. 31, 2017AUD ($)</t>
  </si>
  <si>
    <t>Line of credit (Textual)</t>
  </si>
  <si>
    <t>Long-term Line of Credit</t>
  </si>
  <si>
    <t>Description of line of credit</t>
  </si>
  <si>
    <t>Available to be used for core business working capital requirements, $800,000 (AUD) of which is designated as the “mortgage loan” portion with the remaining balance of $150,000 (AUD) designated as the “business loan” portion. The mortgage loan portion of the credit line is subject to the bank’s business mortgage index rate (5.94% per annum at March 31, 2018) minus 2.23% per annum for a maximum term of 30 years from the first drawdown date, and the business loan portion of the credit line is subject to the bank’s business mortgage index rate minus 1.08% per annum for a maximum term of 15 years from the first drawdown date. The business loan at March 31, 2018, $115,211 (USD) is drawn and payable on the business loan; no drawings have been made on the mortgage loan as of the balance sheet date. Interest only is due monthly in arrears for the first 3 years from the first drawdown date for draws from the mortgage loan and from the business loan.</t>
  </si>
  <si>
    <t>Convertible notes payable and Common stock warrant liability (Details) - USD ($)</t>
  </si>
  <si>
    <t>Convertible notes payable and Common stock warrant liability [Line Items]</t>
  </si>
  <si>
    <t>Convertible notes payable</t>
  </si>
  <si>
    <t>Warrant to purchase common stock</t>
  </si>
  <si>
    <t>Convertible notes payable and Common stock warrant liability (Details 1)</t>
  </si>
  <si>
    <t>Mar. 31, 2018USD ($)</t>
  </si>
  <si>
    <t>Fair Value change at Balance Date</t>
  </si>
  <si>
    <t>Fair Value balance at March 31, 2018</t>
  </si>
  <si>
    <t>Convertible notes payable | September 19, 2017 [Member]</t>
  </si>
  <si>
    <t>Convertible notes payable | November 9, 2017 [Member]</t>
  </si>
  <si>
    <t>Convertible notes payable | December 19, 2017 [Member]</t>
  </si>
  <si>
    <t>Convertible notes payable | January 9, 2018 [Member]</t>
  </si>
  <si>
    <t>Warrant to purchase common stock | September 19, 2017 [Member]</t>
  </si>
  <si>
    <t>Warrant to purchase common stock | November 9, 2017 [Member]</t>
  </si>
  <si>
    <t>Warrant to purchase common stock | December 19, 2017 [Member]</t>
  </si>
  <si>
    <t>Warrant to purchase common stock | January 9, 2018 [Member]</t>
  </si>
  <si>
    <t>Convertible notes payable and Common stock warrant liability (Details 2)</t>
  </si>
  <si>
    <t>Mar. 31, 2018$ / shares</t>
  </si>
  <si>
    <t>Convertible notes payable [Member] | September 19, 2017 [Member]</t>
  </si>
  <si>
    <t>Market price per share of common stock</t>
  </si>
  <si>
    <t>Expected volatility of common stock</t>
  </si>
  <si>
    <t>8.00%</t>
  </si>
  <si>
    <t>Expected life (year)</t>
  </si>
  <si>
    <t>1 year</t>
  </si>
  <si>
    <t>Bond yield of equivalent securities</t>
  </si>
  <si>
    <t>11.00%</t>
  </si>
  <si>
    <t>Convertible notes payable [Member] | March 31, 2018 [Member]</t>
  </si>
  <si>
    <t>43.00%</t>
  </si>
  <si>
    <t>6 months 18 days</t>
  </si>
  <si>
    <t>Convertible notes payable [Member] | November 9, 2017 [Member]</t>
  </si>
  <si>
    <t>46.00%</t>
  </si>
  <si>
    <t>60.00%</t>
  </si>
  <si>
    <t>7 months 10 days</t>
  </si>
  <si>
    <t>Convertible notes payable [Member] | December 19, 2017 [Member]</t>
  </si>
  <si>
    <t>64.00%</t>
  </si>
  <si>
    <t>62.00%</t>
  </si>
  <si>
    <t>Convertible notes payable [Member] | January 9, 2018 [Member]</t>
  </si>
  <si>
    <t>55.00%</t>
  </si>
  <si>
    <t>9 months 11 days</t>
  </si>
  <si>
    <t>Warrant to purchase common stock [Member] | September 19, 2017 [Member]</t>
  </si>
  <si>
    <t>15.00%</t>
  </si>
  <si>
    <t>Warrant to purchase common stock [Member] | March 31, 2018 [Member]</t>
  </si>
  <si>
    <t>4 years 6 months</t>
  </si>
  <si>
    <t>Warrant to purchase common stock [Member] | November 9, 2017 [Member]</t>
  </si>
  <si>
    <t>49.00%</t>
  </si>
  <si>
    <t>2 years 8 months 2 days</t>
  </si>
  <si>
    <t>Warrant to purchase common stock [Member] | December 19, 2017 [Member]</t>
  </si>
  <si>
    <t>Convertible notes payable and Common stock warrant liability (Details Textual) - USD ($)</t>
  </si>
  <si>
    <t>Description of acquisition</t>
  </si>
  <si>
    <t>On September 19, 2017, in conjunction with the closing of the Acquisition, we sold 15 units of securities (the “Units”) in a private placement offering (the “September 2017 Offering”), at a purchase price of $10,000 per Unit (the “Unit Offering Price”), each Unit consisting of (i) one 12% senior secured convertible promissory note (the “Note”) in the face (principal) amount of $10,000 and (ii) one warrant (the “Warrant”) exercisable for a period of five years representing the right to purchase Thirty Three Thousand Three Hundred Thirty Four (33,334) shares of Common Stock</t>
  </si>
  <si>
    <t>Aggregate principal amount</t>
  </si>
  <si>
    <t>Debt Instrument, Maturity Date</t>
  </si>
  <si>
    <t>Class A Warrants [Member]</t>
  </si>
  <si>
    <t>Exercise price</t>
  </si>
  <si>
    <t>Warrants to purchase share of common stock</t>
  </si>
  <si>
    <t>Class B Warrants [Member]</t>
  </si>
  <si>
    <t>Income Tax Expense (Details) - USD ($)</t>
  </si>
  <si>
    <t>12 Months Ended</t>
  </si>
  <si>
    <t>Australia</t>
  </si>
  <si>
    <t>US</t>
  </si>
  <si>
    <t>HK</t>
  </si>
  <si>
    <t>Income Tax Expense (Details 1) - USD ($)</t>
  </si>
  <si>
    <t>Profit/(loss) from continuing operations before income tax expense</t>
  </si>
  <si>
    <t>Income tax expense/(credit) at statutory rate</t>
  </si>
  <si>
    <t>Valuation allowance</t>
  </si>
  <si>
    <t>Other non-allowable items</t>
  </si>
  <si>
    <t>Consolidated income tax income</t>
  </si>
  <si>
    <t>Income Tax Expense (Details Textual) - USD ($)</t>
  </si>
  <si>
    <t>Dec. 22, 2017</t>
  </si>
  <si>
    <t>Income Tax Expense Details Narrative</t>
  </si>
  <si>
    <t>Deferred tax assets</t>
  </si>
  <si>
    <t>Deferred tax assets valuation allowance</t>
  </si>
  <si>
    <t>Tax rate, Description</t>
  </si>
  <si>
    <t>Company has remeasured certain deferred tax assets and liabilities based on the rates at which they are expected to reverse in the future, which is generally 21%. The provisional amount recorded related to the remeasurement of our deferred tax balance was $104,596 that is fully offset by a corresponding decrease to our valuation allowance.</t>
  </si>
  <si>
    <t>Other Comprehensive Earnings (Details) - USD ($)</t>
  </si>
  <si>
    <t>Other Comprehensive Earnings Details</t>
  </si>
  <si>
    <t>Foreign currency translation reserve</t>
  </si>
  <si>
    <t>Related Party Transactions (Details) - USD ($)</t>
  </si>
  <si>
    <t>Loan from stockholder</t>
  </si>
  <si>
    <t>Purchase from Changzhou Sincerity Plastics and Chemicals Technology Ltd</t>
  </si>
  <si>
    <t>Related party transaction</t>
  </si>
  <si>
    <t>Purchase from Shanghai Sincerity Co Ltd</t>
  </si>
  <si>
    <t>Events After the Reporting Period (Details)</t>
  </si>
  <si>
    <t>Subsequent Event [Line Items]</t>
  </si>
  <si>
    <t>Description of convertible notes and warrants</t>
  </si>
  <si>
    <t xml:space="preserve">In April 2018, an investor subscribed for 75,000 of shares in the company at $1.33333 per share; and In April 2018, the Company has settled with the holders of the convertible notes and warrants, Emumah Funding, LLC and Fourth Man, LLC, issued in November 19, 2017. These convertible notes were issued for $108,000. The Company also issued three year warrants to the holders consisting of Class A Warrants to purchase up to an aggregate of 102,858 shares (subject to adjustment) of our common stock at an initial exercise price of $6.00 per share and Class B Warrants to purchase up to an aggregate of 800,000 shares (subject to adjustment) of our common stock at an initial exercise price of $7.50 per share. The Company has paid the holders $150,000 in cash to redeem the convertible notes and has offered to 15,000 shares to each warrant holder.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25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9633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475</v>
      </c>
      <c r="C3" s="7" t="n">
        <v>63649</v>
      </c>
    </row>
    <row r="4" spans="1:3">
      <c r="A4" s="4" t="s">
        <v>28</v>
      </c>
      <c r="B4" s="5" t="n">
        <v>25616</v>
      </c>
      <c r="C4" s="5" t="n">
        <v>73258</v>
      </c>
    </row>
    <row r="5" spans="1:3">
      <c r="A5" s="4" t="s">
        <v>29</v>
      </c>
      <c r="B5" s="5" t="n">
        <v>257853</v>
      </c>
      <c r="C5" s="5" t="n">
        <v>48066</v>
      </c>
    </row>
    <row r="6" spans="1:3">
      <c r="A6" s="4" t="s">
        <v>30</v>
      </c>
      <c r="B6" s="5" t="n">
        <v>358944</v>
      </c>
      <c r="C6" s="5" t="n">
        <v>184973</v>
      </c>
    </row>
    <row r="7" spans="1:3">
      <c r="A7" s="4" t="s">
        <v>31</v>
      </c>
      <c r="B7" s="5" t="n">
        <v>47463</v>
      </c>
      <c r="C7" s="5" t="n">
        <v>52302</v>
      </c>
    </row>
    <row r="8" spans="1:3">
      <c r="A8" s="4" t="s">
        <v>32</v>
      </c>
      <c r="B8" s="5" t="n">
        <v>11032</v>
      </c>
      <c r="C8" s="5" t="n">
        <v>56892</v>
      </c>
    </row>
    <row r="9" spans="1:3">
      <c r="A9" s="4" t="s">
        <v>33</v>
      </c>
      <c r="B9" s="5" t="n">
        <v>58495</v>
      </c>
      <c r="C9" s="5" t="n">
        <v>109194</v>
      </c>
    </row>
    <row r="10" spans="1:3">
      <c r="A10" s="4" t="s">
        <v>34</v>
      </c>
      <c r="B10" s="5" t="n">
        <v>417439</v>
      </c>
      <c r="C10" s="5" t="n">
        <v>294167</v>
      </c>
    </row>
    <row r="11" spans="1:3">
      <c r="A11" s="3" t="s">
        <v>35</v>
      </c>
    </row>
    <row r="12" spans="1:3">
      <c r="A12" s="4" t="s">
        <v>36</v>
      </c>
      <c r="B12" s="5" t="n">
        <v>597946</v>
      </c>
      <c r="C12" s="5" t="n">
        <v>176046</v>
      </c>
    </row>
    <row r="13" spans="1:3">
      <c r="A13" s="4" t="s">
        <v>37</v>
      </c>
      <c r="B13" s="5" t="n">
        <v>186997</v>
      </c>
      <c r="C13" s="5" t="n">
        <v>216947</v>
      </c>
    </row>
    <row r="14" spans="1:3">
      <c r="A14" s="4" t="s">
        <v>38</v>
      </c>
      <c r="B14" s="5" t="n">
        <v>62816</v>
      </c>
      <c r="C14" s="5" t="n">
        <v>33482</v>
      </c>
    </row>
    <row r="15" spans="1:3">
      <c r="A15" s="4" t="s">
        <v>39</v>
      </c>
      <c r="B15" s="5" t="n">
        <v>116780</v>
      </c>
      <c r="C15" s="5" t="n">
        <v>118667</v>
      </c>
    </row>
    <row r="16" spans="1:3">
      <c r="A16" s="4" t="s">
        <v>40</v>
      </c>
      <c r="B16" s="5" t="n">
        <v>44492</v>
      </c>
      <c r="C16" s="5" t="n">
        <v>26862</v>
      </c>
    </row>
    <row r="17" spans="1:3">
      <c r="A17" s="4" t="s">
        <v>41</v>
      </c>
      <c r="B17" s="5" t="n">
        <v>644912</v>
      </c>
      <c r="C17" s="5" t="n">
        <v>435190</v>
      </c>
    </row>
    <row r="18" spans="1:3">
      <c r="A18" s="4" t="s">
        <v>42</v>
      </c>
      <c r="B18" s="5" t="n">
        <v>1325524</v>
      </c>
      <c r="C18" s="5" t="n">
        <v>1338759</v>
      </c>
    </row>
    <row r="19" spans="1:3">
      <c r="A19" s="4" t="s">
        <v>43</v>
      </c>
      <c r="B19" s="4" t="s">
        <v>44</v>
      </c>
      <c r="C19" s="4" t="s">
        <v>44</v>
      </c>
    </row>
    <row r="20" spans="1:3">
      <c r="A20" s="4" t="s">
        <v>45</v>
      </c>
      <c r="B20" s="5" t="n">
        <v>2979467</v>
      </c>
      <c r="C20" s="5" t="n">
        <v>2345953</v>
      </c>
    </row>
    <row r="21" spans="1:3">
      <c r="A21" s="4" t="s">
        <v>46</v>
      </c>
      <c r="B21" s="4" t="s">
        <v>44</v>
      </c>
      <c r="C21" s="5" t="n">
        <v>38795</v>
      </c>
    </row>
    <row r="22" spans="1:3">
      <c r="A22" s="4" t="s">
        <v>47</v>
      </c>
      <c r="B22" s="4" t="s">
        <v>44</v>
      </c>
      <c r="C22" s="5" t="n">
        <v>38795</v>
      </c>
    </row>
    <row r="23" spans="1:3">
      <c r="A23" s="4" t="s">
        <v>48</v>
      </c>
      <c r="B23" s="5" t="n">
        <v>2979467</v>
      </c>
      <c r="C23" s="5" t="n">
        <v>2384748</v>
      </c>
    </row>
    <row r="24" spans="1:3">
      <c r="A24" s="3" t="s">
        <v>49</v>
      </c>
    </row>
    <row r="25" spans="1:3">
      <c r="A25" s="4" t="s">
        <v>50</v>
      </c>
      <c r="B25" s="4" t="s">
        <v>44</v>
      </c>
      <c r="C25" s="4" t="s">
        <v>44</v>
      </c>
    </row>
    <row r="26" spans="1:3">
      <c r="A26" s="4" t="s">
        <v>51</v>
      </c>
      <c r="B26" s="5" t="n">
        <v>49558</v>
      </c>
      <c r="C26" s="5" t="n">
        <v>49483</v>
      </c>
    </row>
    <row r="27" spans="1:3">
      <c r="A27" s="4" t="s">
        <v>52</v>
      </c>
      <c r="B27" s="5" t="n">
        <v>2283775</v>
      </c>
      <c r="C27" s="5" t="n">
        <v>2183850</v>
      </c>
    </row>
    <row r="28" spans="1:3">
      <c r="A28" s="4" t="s">
        <v>53</v>
      </c>
      <c r="B28" s="5" t="n">
        <v>-53511</v>
      </c>
      <c r="C28" s="5" t="n">
        <v>-53511</v>
      </c>
    </row>
    <row r="29" spans="1:3">
      <c r="A29" s="4" t="s">
        <v>54</v>
      </c>
      <c r="B29" s="5" t="n">
        <v>-4847369</v>
      </c>
      <c r="C29" s="5" t="n">
        <v>-4262212</v>
      </c>
    </row>
    <row r="30" spans="1:3">
      <c r="A30" s="4" t="s">
        <v>55</v>
      </c>
      <c r="B30" s="5" t="n">
        <v>5519</v>
      </c>
      <c r="C30" s="5" t="n">
        <v>-8191</v>
      </c>
    </row>
    <row r="31" spans="1:3">
      <c r="A31" s="4" t="s">
        <v>56</v>
      </c>
      <c r="B31" s="5" t="n">
        <v>-2562028</v>
      </c>
      <c r="C31" s="5" t="n">
        <v>-2090581</v>
      </c>
    </row>
    <row r="32" spans="1:3">
      <c r="A32" s="4" t="s">
        <v>57</v>
      </c>
      <c r="B32" s="7" t="n">
        <v>417439</v>
      </c>
      <c r="C32" s="7" t="n">
        <v>294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4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5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4" t="s">
        <v>44</v>
      </c>
      <c r="C5" s="4" t="s">
        <v>44</v>
      </c>
    </row>
    <row r="6" spans="1:3">
      <c r="A6" s="4" t="s">
        <v>63</v>
      </c>
      <c r="B6" s="4" t="s">
        <v>44</v>
      </c>
      <c r="C6" s="4" t="s">
        <v>44</v>
      </c>
    </row>
    <row r="7" spans="1:3">
      <c r="A7" s="4" t="s">
        <v>64</v>
      </c>
      <c r="B7" s="8" t="n">
        <v>0.001</v>
      </c>
      <c r="C7" s="8" t="n">
        <v>0.001</v>
      </c>
    </row>
    <row r="8" spans="1:3">
      <c r="A8" s="4" t="s">
        <v>65</v>
      </c>
      <c r="B8" s="5" t="n">
        <v>290000000</v>
      </c>
      <c r="C8" s="5" t="n">
        <v>290000000</v>
      </c>
    </row>
    <row r="9" spans="1:3">
      <c r="A9" s="4" t="s">
        <v>66</v>
      </c>
      <c r="B9" s="5" t="n">
        <v>49558334</v>
      </c>
      <c r="C9" s="5" t="n">
        <v>49483334</v>
      </c>
    </row>
    <row r="10" spans="1:3">
      <c r="A10" s="4" t="s">
        <v>67</v>
      </c>
      <c r="B10" s="5" t="n">
        <v>49558334</v>
      </c>
      <c r="C10" s="5" t="n">
        <v>4948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273</v>
      </c>
      <c r="B1" s="2" t="s">
        <v>1</v>
      </c>
    </row>
    <row r="2" spans="1:5">
      <c r="B2" s="2" t="s">
        <v>2</v>
      </c>
      <c r="C2" s="2" t="s">
        <v>69</v>
      </c>
      <c r="D2" s="2" t="s">
        <v>274</v>
      </c>
      <c r="E2" s="2" t="s">
        <v>25</v>
      </c>
    </row>
    <row r="3" spans="1:5">
      <c r="A3" s="3" t="s">
        <v>275</v>
      </c>
    </row>
    <row r="4" spans="1:5">
      <c r="A4" s="4" t="s">
        <v>276</v>
      </c>
      <c r="B4" s="7" t="n">
        <v>2620523</v>
      </c>
      <c r="E4" s="7" t="n">
        <v>2160980</v>
      </c>
    </row>
    <row r="5" spans="1:5">
      <c r="A5" s="4" t="s">
        <v>277</v>
      </c>
      <c r="B5" s="5" t="n">
        <v>-2562028</v>
      </c>
      <c r="E5" s="7" t="n">
        <v>-2090581</v>
      </c>
    </row>
    <row r="6" spans="1:5">
      <c r="A6" s="4" t="s">
        <v>93</v>
      </c>
      <c r="B6" s="7" t="n">
        <v>-585157</v>
      </c>
      <c r="C6" s="7" t="n">
        <v>24295</v>
      </c>
    </row>
    <row r="7" spans="1:5">
      <c r="A7" s="4" t="s">
        <v>278</v>
      </c>
      <c r="D7" s="7" t="n">
        <v>1500000</v>
      </c>
    </row>
    <row r="8" spans="1:5">
      <c r="A8" s="4" t="s">
        <v>279</v>
      </c>
      <c r="B8" s="4" t="s">
        <v>280</v>
      </c>
    </row>
    <row r="9" spans="1:5">
      <c r="A9" s="4" t="s">
        <v>281</v>
      </c>
      <c r="B9" s="7" t="n">
        <v>-6837</v>
      </c>
      <c r="C9" s="7" t="n">
        <v>-2148</v>
      </c>
    </row>
    <row r="10" spans="1:5">
      <c r="A10" s="4" t="s">
        <v>282</v>
      </c>
      <c r="B10" s="4" t="s">
        <v>283</v>
      </c>
    </row>
    <row r="11" spans="1:5">
      <c r="A11" s="4" t="s">
        <v>284</v>
      </c>
    </row>
    <row r="12" spans="1:5">
      <c r="A12" s="3" t="s">
        <v>275</v>
      </c>
    </row>
    <row r="13" spans="1:5">
      <c r="A13" s="4" t="s">
        <v>278</v>
      </c>
      <c r="D13" s="7" t="n">
        <v>4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85</v>
      </c>
      <c r="B1" s="2" t="s">
        <v>2</v>
      </c>
      <c r="C1" s="2" t="s">
        <v>25</v>
      </c>
      <c r="D1" s="2" t="s">
        <v>69</v>
      </c>
      <c r="E1" s="2" t="s">
        <v>286</v>
      </c>
    </row>
    <row r="2" spans="1:5">
      <c r="A2" s="3" t="s">
        <v>148</v>
      </c>
    </row>
    <row r="3" spans="1:5">
      <c r="A3" s="4" t="s">
        <v>287</v>
      </c>
      <c r="B3" s="7" t="n">
        <v>75475</v>
      </c>
      <c r="C3" s="7" t="n">
        <v>61587</v>
      </c>
    </row>
    <row r="4" spans="1:5">
      <c r="A4" s="4" t="s">
        <v>288</v>
      </c>
      <c r="B4" s="5" t="n">
        <v>2042</v>
      </c>
      <c r="C4" s="5" t="n">
        <v>2062</v>
      </c>
    </row>
    <row r="5" spans="1:5">
      <c r="A5" s="4" t="s">
        <v>27</v>
      </c>
      <c r="B5" s="7" t="n">
        <v>75475</v>
      </c>
      <c r="C5" s="7" t="n">
        <v>63649</v>
      </c>
      <c r="D5" s="7" t="n">
        <v>16130</v>
      </c>
      <c r="E5" s="7" t="n">
        <v>329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9</v>
      </c>
      <c r="B1" s="2" t="s">
        <v>2</v>
      </c>
      <c r="C1" s="2" t="s">
        <v>25</v>
      </c>
    </row>
    <row r="2" spans="1:3">
      <c r="A2" s="3" t="s">
        <v>290</v>
      </c>
    </row>
    <row r="3" spans="1:3">
      <c r="A3" s="4" t="s">
        <v>291</v>
      </c>
      <c r="B3" s="7" t="n">
        <v>257853</v>
      </c>
      <c r="C3" s="7" t="n">
        <v>48066</v>
      </c>
    </row>
    <row r="4" spans="1:3">
      <c r="A4" s="4" t="s">
        <v>292</v>
      </c>
      <c r="B4" s="5" t="n">
        <v>2304</v>
      </c>
      <c r="C4" s="4" t="s">
        <v>44</v>
      </c>
    </row>
    <row r="5" spans="1:3">
      <c r="A5" s="4" t="s">
        <v>293</v>
      </c>
      <c r="B5" s="5" t="n">
        <v>23312</v>
      </c>
      <c r="C5" s="5" t="n">
        <v>73258</v>
      </c>
    </row>
    <row r="6" spans="1:3">
      <c r="A6" s="4" t="s">
        <v>150</v>
      </c>
      <c r="B6" s="7" t="n">
        <v>283469</v>
      </c>
      <c r="C6" s="7" t="n">
        <v>121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4</v>
      </c>
      <c r="B1" s="2" t="s">
        <v>1</v>
      </c>
    </row>
    <row r="2" spans="1:3">
      <c r="B2" s="2" t="s">
        <v>2</v>
      </c>
      <c r="C2" s="2" t="s">
        <v>25</v>
      </c>
    </row>
    <row r="3" spans="1:3">
      <c r="A3" s="4" t="s">
        <v>295</v>
      </c>
      <c r="B3" s="7" t="n">
        <v>141263</v>
      </c>
      <c r="C3" s="7" t="n">
        <v>141263</v>
      </c>
    </row>
    <row r="4" spans="1:3">
      <c r="A4" s="4" t="s">
        <v>296</v>
      </c>
      <c r="B4" s="5" t="n">
        <v>93800</v>
      </c>
      <c r="C4" s="5" t="n">
        <v>88961</v>
      </c>
    </row>
    <row r="5" spans="1:3">
      <c r="A5" s="4" t="s">
        <v>297</v>
      </c>
      <c r="B5" s="7" t="n">
        <v>47463</v>
      </c>
      <c r="C5" s="5" t="n">
        <v>52302</v>
      </c>
    </row>
    <row r="6" spans="1:3">
      <c r="A6" s="4" t="s">
        <v>298</v>
      </c>
      <c r="B6" s="4" t="s">
        <v>280</v>
      </c>
    </row>
    <row r="7" spans="1:3">
      <c r="A7" s="4" t="s">
        <v>299</v>
      </c>
    </row>
    <row r="8" spans="1:3">
      <c r="A8" s="4" t="s">
        <v>295</v>
      </c>
      <c r="B8" s="7" t="n">
        <v>115698</v>
      </c>
      <c r="C8" s="5" t="n">
        <v>115698</v>
      </c>
    </row>
    <row r="9" spans="1:3">
      <c r="A9" s="4" t="s">
        <v>298</v>
      </c>
      <c r="B9" s="4" t="s">
        <v>280</v>
      </c>
    </row>
    <row r="10" spans="1:3">
      <c r="A10" s="4" t="s">
        <v>300</v>
      </c>
    </row>
    <row r="11" spans="1:3">
      <c r="A11" s="4" t="s">
        <v>295</v>
      </c>
      <c r="B11" s="7" t="n">
        <v>25565</v>
      </c>
      <c r="C11" s="7" t="n">
        <v>25565</v>
      </c>
    </row>
    <row r="12" spans="1:3">
      <c r="A12" s="4" t="s">
        <v>298</v>
      </c>
      <c r="B12"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1</v>
      </c>
      <c r="B1" s="2" t="s">
        <v>2</v>
      </c>
      <c r="C1" s="2" t="s">
        <v>25</v>
      </c>
    </row>
    <row r="2" spans="1:3">
      <c r="A2" s="3" t="s">
        <v>302</v>
      </c>
    </row>
    <row r="3" spans="1:3">
      <c r="A3" s="4" t="s">
        <v>303</v>
      </c>
      <c r="B3" s="7" t="n">
        <v>125514</v>
      </c>
      <c r="C3" s="7" t="n">
        <v>72952</v>
      </c>
    </row>
    <row r="4" spans="1:3">
      <c r="A4" s="4" t="s">
        <v>304</v>
      </c>
      <c r="B4" s="4" t="s">
        <v>44</v>
      </c>
      <c r="C4" s="5" t="n">
        <v>14298</v>
      </c>
    </row>
    <row r="5" spans="1:3">
      <c r="A5" s="4" t="s">
        <v>305</v>
      </c>
      <c r="B5" s="5" t="n">
        <v>7774</v>
      </c>
      <c r="C5" s="5" t="n">
        <v>5932</v>
      </c>
    </row>
    <row r="6" spans="1:3">
      <c r="A6" s="4" t="s">
        <v>306</v>
      </c>
      <c r="B6" s="5" t="n">
        <v>25617</v>
      </c>
      <c r="C6" s="5" t="n">
        <v>19546</v>
      </c>
    </row>
    <row r="7" spans="1:3">
      <c r="A7" s="4" t="s">
        <v>307</v>
      </c>
      <c r="B7" s="5" t="n">
        <v>6893</v>
      </c>
      <c r="C7" s="5" t="n">
        <v>5259</v>
      </c>
    </row>
    <row r="8" spans="1:3">
      <c r="A8" s="4" t="s">
        <v>308</v>
      </c>
      <c r="B8" s="5" t="n">
        <v>21199</v>
      </c>
      <c r="C8" s="5" t="n">
        <v>98960</v>
      </c>
    </row>
    <row r="9" spans="1:3">
      <c r="A9" s="4" t="s">
        <v>37</v>
      </c>
      <c r="B9" s="7" t="n">
        <v>186997</v>
      </c>
      <c r="C9" s="7" t="n">
        <v>2169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9</v>
      </c>
      <c r="B1" s="2" t="s">
        <v>2</v>
      </c>
      <c r="C1" s="2" t="s">
        <v>25</v>
      </c>
    </row>
    <row r="2" spans="1:3">
      <c r="A2" s="3" t="s">
        <v>310</v>
      </c>
    </row>
    <row r="3" spans="1:3">
      <c r="A3" s="4" t="s">
        <v>311</v>
      </c>
      <c r="B3" s="7" t="n">
        <v>62816</v>
      </c>
      <c r="C3" s="7" t="n">
        <v>72277</v>
      </c>
    </row>
    <row r="4" spans="1:3">
      <c r="A4" s="4" t="s">
        <v>312</v>
      </c>
      <c r="B4" s="5" t="n">
        <v>-62816</v>
      </c>
      <c r="C4" s="5" t="n">
        <v>-33482</v>
      </c>
    </row>
    <row r="5" spans="1:3">
      <c r="A5" s="4" t="s">
        <v>46</v>
      </c>
      <c r="B5" s="4" t="s">
        <v>44</v>
      </c>
      <c r="C5" s="7" t="n">
        <v>387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13</v>
      </c>
      <c r="B1" s="2" t="s">
        <v>2</v>
      </c>
      <c r="C1" s="2" t="s">
        <v>25</v>
      </c>
      <c r="D1" s="2" t="s">
        <v>286</v>
      </c>
    </row>
    <row r="2" spans="1:4">
      <c r="A2" s="3" t="s">
        <v>314</v>
      </c>
    </row>
    <row r="3" spans="1:4">
      <c r="A3" s="4" t="s">
        <v>315</v>
      </c>
      <c r="B3" s="7" t="n">
        <v>62816</v>
      </c>
      <c r="C3" s="7" t="n">
        <v>33482</v>
      </c>
      <c r="D3" s="7" t="n">
        <v>32400</v>
      </c>
    </row>
    <row r="4" spans="1:4">
      <c r="A4" s="4" t="s">
        <v>316</v>
      </c>
      <c r="C4" s="5" t="n">
        <v>38795</v>
      </c>
      <c r="D4" s="5" t="n">
        <v>32400</v>
      </c>
    </row>
    <row r="5" spans="1:4">
      <c r="A5" s="4" t="s">
        <v>317</v>
      </c>
      <c r="C5" s="4" t="s">
        <v>44</v>
      </c>
      <c r="D5" s="7" t="n">
        <v>17785</v>
      </c>
    </row>
    <row r="6" spans="1:4">
      <c r="A6" s="4" t="s">
        <v>318</v>
      </c>
      <c r="B6" s="7" t="n">
        <v>62816</v>
      </c>
      <c r="C6" s="7" t="n">
        <v>72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75913</v>
      </c>
      <c r="C4" s="7" t="n">
        <v>206830</v>
      </c>
    </row>
    <row r="5" spans="1:3">
      <c r="A5" s="4" t="s">
        <v>72</v>
      </c>
      <c r="B5" s="5" t="n">
        <v>-453007</v>
      </c>
      <c r="C5" s="5" t="n">
        <v>-76530</v>
      </c>
    </row>
    <row r="6" spans="1:3">
      <c r="A6" s="4" t="s">
        <v>73</v>
      </c>
      <c r="B6" s="5" t="n">
        <v>22906</v>
      </c>
      <c r="C6" s="5" t="n">
        <v>130300</v>
      </c>
    </row>
    <row r="7" spans="1:3">
      <c r="A7" s="3" t="s">
        <v>74</v>
      </c>
    </row>
    <row r="8" spans="1:3">
      <c r="A8" s="4" t="s">
        <v>75</v>
      </c>
      <c r="B8" s="5" t="n">
        <v>6508</v>
      </c>
      <c r="C8" s="5" t="n">
        <v>22643</v>
      </c>
    </row>
    <row r="9" spans="1:3">
      <c r="A9" s="4" t="s">
        <v>76</v>
      </c>
      <c r="B9" s="5" t="n">
        <v>27783</v>
      </c>
      <c r="C9" s="5" t="n">
        <v>7895</v>
      </c>
    </row>
    <row r="10" spans="1:3">
      <c r="A10" s="4" t="s">
        <v>77</v>
      </c>
      <c r="B10" s="5" t="n">
        <v>24697</v>
      </c>
    </row>
    <row r="11" spans="1:3">
      <c r="A11" s="4" t="s">
        <v>78</v>
      </c>
      <c r="B11" s="5" t="n">
        <v>376608</v>
      </c>
      <c r="C11" s="5" t="n">
        <v>93416</v>
      </c>
    </row>
    <row r="12" spans="1:3">
      <c r="A12" s="4" t="s">
        <v>79</v>
      </c>
      <c r="C12" s="5" t="n">
        <v>11014</v>
      </c>
    </row>
    <row r="13" spans="1:3">
      <c r="A13" s="4" t="s">
        <v>80</v>
      </c>
      <c r="B13" s="5" t="n">
        <v>435596</v>
      </c>
      <c r="C13" s="5" t="n">
        <v>134968</v>
      </c>
    </row>
    <row r="14" spans="1:3">
      <c r="A14" s="4" t="s">
        <v>81</v>
      </c>
      <c r="B14" s="5" t="n">
        <v>-412690</v>
      </c>
      <c r="C14" s="5" t="n">
        <v>-4668</v>
      </c>
    </row>
    <row r="15" spans="1:3">
      <c r="A15" s="3" t="s">
        <v>82</v>
      </c>
    </row>
    <row r="16" spans="1:3">
      <c r="A16" s="4" t="s">
        <v>83</v>
      </c>
      <c r="B16" s="5" t="n">
        <v>5388</v>
      </c>
    </row>
    <row r="17" spans="1:3">
      <c r="A17" s="4" t="s">
        <v>84</v>
      </c>
      <c r="B17" s="5" t="n">
        <v>-128329</v>
      </c>
      <c r="C17" s="5" t="n">
        <v>-7564</v>
      </c>
    </row>
    <row r="18" spans="1:3">
      <c r="A18" s="4" t="s">
        <v>85</v>
      </c>
      <c r="B18" s="5" t="n">
        <v>-9975</v>
      </c>
    </row>
    <row r="19" spans="1:3">
      <c r="A19" s="4" t="s">
        <v>86</v>
      </c>
      <c r="B19" s="5" t="n">
        <v>-86744</v>
      </c>
    </row>
    <row r="20" spans="1:3">
      <c r="A20" s="4" t="s">
        <v>87</v>
      </c>
      <c r="B20" s="5" t="n">
        <v>130254</v>
      </c>
    </row>
    <row r="21" spans="1:3">
      <c r="A21" s="4" t="s">
        <v>88</v>
      </c>
      <c r="B21" s="5" t="n">
        <v>-30275</v>
      </c>
    </row>
    <row r="22" spans="1:3">
      <c r="A22" s="4" t="s">
        <v>89</v>
      </c>
      <c r="B22" s="5" t="n">
        <v>-6837</v>
      </c>
      <c r="C22" s="5" t="n">
        <v>-2148</v>
      </c>
    </row>
    <row r="23" spans="1:3">
      <c r="A23" s="4" t="s">
        <v>90</v>
      </c>
      <c r="B23" s="5" t="n">
        <v>-126518</v>
      </c>
      <c r="C23" s="5" t="n">
        <v>-9712</v>
      </c>
    </row>
    <row r="24" spans="1:3">
      <c r="A24" s="4" t="s">
        <v>91</v>
      </c>
      <c r="B24" s="5" t="n">
        <v>-539208</v>
      </c>
      <c r="C24" s="5" t="n">
        <v>-14380</v>
      </c>
    </row>
    <row r="25" spans="1:3">
      <c r="A25" s="4" t="s">
        <v>92</v>
      </c>
      <c r="B25" s="5" t="n">
        <v>-45949</v>
      </c>
      <c r="C25" s="5" t="n">
        <v>38675</v>
      </c>
    </row>
    <row r="26" spans="1:3">
      <c r="A26" s="4" t="s">
        <v>93</v>
      </c>
      <c r="B26" s="5" t="n">
        <v>-585157</v>
      </c>
      <c r="C26" s="5" t="n">
        <v>24295</v>
      </c>
    </row>
    <row r="27" spans="1:3">
      <c r="A27" s="3" t="s">
        <v>94</v>
      </c>
    </row>
    <row r="28" spans="1:3">
      <c r="A28" s="4" t="s">
        <v>95</v>
      </c>
      <c r="B28" s="5" t="n">
        <v>13710</v>
      </c>
      <c r="C28" s="5" t="n">
        <v>-15341</v>
      </c>
    </row>
    <row r="29" spans="1:3">
      <c r="A29" s="4" t="s">
        <v>96</v>
      </c>
      <c r="B29" s="5" t="n">
        <v>13710</v>
      </c>
      <c r="C29" s="5" t="n">
        <v>-15341</v>
      </c>
    </row>
    <row r="30" spans="1:3">
      <c r="A30" s="4" t="s">
        <v>97</v>
      </c>
      <c r="B30" s="7" t="n">
        <v>-571447</v>
      </c>
      <c r="C30" s="7" t="n">
        <v>8954</v>
      </c>
    </row>
    <row r="31" spans="1:3">
      <c r="A31" s="3" t="s">
        <v>98</v>
      </c>
    </row>
    <row r="32" spans="1:3">
      <c r="A32" s="4" t="s">
        <v>99</v>
      </c>
      <c r="B32" s="9" t="n">
        <v>-0.01</v>
      </c>
    </row>
    <row r="33" spans="1:3">
      <c r="A33" s="3" t="s">
        <v>100</v>
      </c>
    </row>
    <row r="34" spans="1:3">
      <c r="A34" s="4" t="s">
        <v>99</v>
      </c>
      <c r="B34" s="5" t="n">
        <v>49529167</v>
      </c>
      <c r="C34" s="5" t="n">
        <v>45211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 customWidth="1" max="5" min="5" width="16"/>
  </cols>
  <sheetData>
    <row r="1" spans="1:5">
      <c r="A1" s="1" t="s">
        <v>319</v>
      </c>
      <c r="B1" s="2" t="s">
        <v>274</v>
      </c>
      <c r="C1" s="2" t="s">
        <v>320</v>
      </c>
      <c r="D1" s="2" t="s">
        <v>321</v>
      </c>
      <c r="E1" s="2" t="s">
        <v>2</v>
      </c>
    </row>
    <row r="2" spans="1:5">
      <c r="A2" s="3" t="s">
        <v>322</v>
      </c>
    </row>
    <row r="3" spans="1:5">
      <c r="A3" s="4" t="s">
        <v>323</v>
      </c>
      <c r="B3" s="4" t="s">
        <v>324</v>
      </c>
      <c r="C3" s="4" t="s">
        <v>325</v>
      </c>
      <c r="D3" s="4" t="s">
        <v>326</v>
      </c>
    </row>
    <row r="4" spans="1:5">
      <c r="A4" s="4" t="s">
        <v>327</v>
      </c>
    </row>
    <row r="5" spans="1:5">
      <c r="A5" s="3" t="s">
        <v>322</v>
      </c>
    </row>
    <row r="6" spans="1:5">
      <c r="A6" s="4" t="s">
        <v>323</v>
      </c>
      <c r="E6" s="4" t="s">
        <v>328</v>
      </c>
    </row>
    <row r="7" spans="1:5">
      <c r="A7" s="4" t="s">
        <v>329</v>
      </c>
      <c r="E7" s="4" t="s">
        <v>330</v>
      </c>
    </row>
    <row r="8" spans="1:5">
      <c r="A8" s="4" t="s">
        <v>331</v>
      </c>
      <c r="E8" s="7" t="n">
        <v>3100</v>
      </c>
    </row>
    <row r="9" spans="1:5">
      <c r="A9" s="4" t="s">
        <v>332</v>
      </c>
      <c r="E9" s="7" t="n">
        <v>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3</v>
      </c>
      <c r="B1" s="2" t="s">
        <v>2</v>
      </c>
      <c r="C1" s="2" t="s">
        <v>25</v>
      </c>
    </row>
    <row r="2" spans="1:3">
      <c r="A2" s="4" t="s">
        <v>39</v>
      </c>
      <c r="B2" s="7" t="n">
        <v>116780</v>
      </c>
      <c r="C2" s="7" t="n">
        <v>118667</v>
      </c>
    </row>
    <row r="3" spans="1:3">
      <c r="A3" s="4" t="s">
        <v>334</v>
      </c>
    </row>
    <row r="4" spans="1:3">
      <c r="A4" s="4" t="s">
        <v>39</v>
      </c>
      <c r="B4" s="5" t="n">
        <v>115211</v>
      </c>
      <c r="C4" s="5" t="n">
        <v>117211</v>
      </c>
    </row>
    <row r="5" spans="1:3">
      <c r="A5" s="4" t="s">
        <v>335</v>
      </c>
    </row>
    <row r="6" spans="1:3">
      <c r="A6" s="4" t="s">
        <v>39</v>
      </c>
      <c r="B6" s="7" t="n">
        <v>1569</v>
      </c>
      <c r="C6" s="7" t="n">
        <v>1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80"/>
    <col customWidth="1" max="3" min="3" width="21"/>
    <col customWidth="1" max="4" min="4" width="21"/>
  </cols>
  <sheetData>
    <row r="1" spans="1:4">
      <c r="A1" s="1" t="s">
        <v>336</v>
      </c>
      <c r="B1" s="2" t="s">
        <v>1</v>
      </c>
    </row>
    <row r="2" spans="1:4">
      <c r="B2" s="2" t="s">
        <v>2</v>
      </c>
      <c r="C2" s="2" t="s">
        <v>337</v>
      </c>
      <c r="D2" s="2" t="s">
        <v>338</v>
      </c>
    </row>
    <row r="3" spans="1:4">
      <c r="A3" s="3" t="s">
        <v>339</v>
      </c>
    </row>
    <row r="4" spans="1:4">
      <c r="A4" s="4" t="s">
        <v>340</v>
      </c>
      <c r="C4" s="7" t="n">
        <v>740000</v>
      </c>
      <c r="D4" s="7" t="n">
        <v>950000</v>
      </c>
    </row>
    <row r="5" spans="1:4">
      <c r="A5" s="4" t="s">
        <v>341</v>
      </c>
      <c r="B5" s="4" t="s">
        <v>34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644912</v>
      </c>
      <c r="C3" s="7" t="n">
        <v>435190</v>
      </c>
    </row>
    <row r="4" spans="1:3">
      <c r="A4" s="4" t="s">
        <v>346</v>
      </c>
      <c r="B4" s="5" t="n">
        <v>1325524</v>
      </c>
      <c r="C4" s="7" t="n">
        <v>1338759</v>
      </c>
    </row>
    <row r="5" spans="1:3">
      <c r="A5" s="10" t="n">
        <v>3</v>
      </c>
    </row>
    <row r="6" spans="1:3">
      <c r="A6" s="3" t="s">
        <v>344</v>
      </c>
    </row>
    <row r="7" spans="1:3">
      <c r="A7" s="4" t="s">
        <v>345</v>
      </c>
      <c r="B7" s="5" t="n">
        <v>644912</v>
      </c>
    </row>
    <row r="8" spans="1:3">
      <c r="A8" s="4" t="s">
        <v>346</v>
      </c>
      <c r="B8" s="7" t="n">
        <v>10306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21"/>
  </cols>
  <sheetData>
    <row r="1" spans="1:2">
      <c r="A1" s="1" t="s">
        <v>347</v>
      </c>
      <c r="B1" s="2" t="s">
        <v>348</v>
      </c>
    </row>
    <row r="2" spans="1:2">
      <c r="A2" s="4" t="s">
        <v>345</v>
      </c>
    </row>
    <row r="3" spans="1:2">
      <c r="A3" s="3" t="s">
        <v>344</v>
      </c>
    </row>
    <row r="4" spans="1:2">
      <c r="A4" s="4" t="s">
        <v>318</v>
      </c>
      <c r="B4" s="7" t="n">
        <v>444947</v>
      </c>
    </row>
    <row r="5" spans="1:2">
      <c r="A5" s="4" t="s">
        <v>349</v>
      </c>
      <c r="B5" s="5" t="n">
        <v>-150121</v>
      </c>
    </row>
    <row r="6" spans="1:2">
      <c r="A6" s="4" t="s">
        <v>350</v>
      </c>
      <c r="B6" s="5" t="n">
        <v>294826</v>
      </c>
    </row>
    <row r="7" spans="1:2">
      <c r="A7" s="4" t="s">
        <v>351</v>
      </c>
    </row>
    <row r="8" spans="1:2">
      <c r="A8" s="3" t="s">
        <v>344</v>
      </c>
    </row>
    <row r="9" spans="1:2">
      <c r="A9" s="4" t="s">
        <v>318</v>
      </c>
      <c r="B9" s="5" t="n">
        <v>37676</v>
      </c>
    </row>
    <row r="10" spans="1:2">
      <c r="A10" s="4" t="s">
        <v>352</v>
      </c>
    </row>
    <row r="11" spans="1:2">
      <c r="A11" s="3" t="s">
        <v>344</v>
      </c>
    </row>
    <row r="12" spans="1:2">
      <c r="A12" s="4" t="s">
        <v>318</v>
      </c>
      <c r="B12" s="5" t="n">
        <v>200991</v>
      </c>
    </row>
    <row r="13" spans="1:2">
      <c r="A13" s="4" t="s">
        <v>353</v>
      </c>
    </row>
    <row r="14" spans="1:2">
      <c r="A14" s="3" t="s">
        <v>344</v>
      </c>
    </row>
    <row r="15" spans="1:2">
      <c r="A15" s="4" t="s">
        <v>318</v>
      </c>
      <c r="B15" s="5" t="n">
        <v>119536</v>
      </c>
    </row>
    <row r="16" spans="1:2">
      <c r="A16" s="4" t="s">
        <v>354</v>
      </c>
    </row>
    <row r="17" spans="1:2">
      <c r="A17" s="3" t="s">
        <v>344</v>
      </c>
    </row>
    <row r="18" spans="1:2">
      <c r="A18" s="4" t="s">
        <v>318</v>
      </c>
      <c r="B18" s="5" t="n">
        <v>86744</v>
      </c>
    </row>
    <row r="19" spans="1:2">
      <c r="A19" s="4" t="s">
        <v>346</v>
      </c>
    </row>
    <row r="20" spans="1:2">
      <c r="A20" s="3" t="s">
        <v>344</v>
      </c>
    </row>
    <row r="21" spans="1:2">
      <c r="A21" s="4" t="s">
        <v>318</v>
      </c>
      <c r="B21" s="5" t="n">
        <v>444546</v>
      </c>
    </row>
    <row r="22" spans="1:2">
      <c r="A22" s="4" t="s">
        <v>349</v>
      </c>
      <c r="B22" s="5" t="n">
        <v>586152</v>
      </c>
    </row>
    <row r="23" spans="1:2">
      <c r="A23" s="4" t="s">
        <v>350</v>
      </c>
      <c r="B23" s="5" t="n">
        <v>1030698</v>
      </c>
    </row>
    <row r="24" spans="1:2">
      <c r="A24" s="4" t="s">
        <v>355</v>
      </c>
    </row>
    <row r="25" spans="1:2">
      <c r="A25" s="3" t="s">
        <v>344</v>
      </c>
    </row>
    <row r="26" spans="1:2">
      <c r="A26" s="4" t="s">
        <v>318</v>
      </c>
      <c r="B26" s="5" t="n">
        <v>186957</v>
      </c>
    </row>
    <row r="27" spans="1:2">
      <c r="A27" s="4" t="s">
        <v>356</v>
      </c>
    </row>
    <row r="28" spans="1:2">
      <c r="A28" s="3" t="s">
        <v>344</v>
      </c>
    </row>
    <row r="29" spans="1:2">
      <c r="A29" s="4" t="s">
        <v>318</v>
      </c>
      <c r="B29" s="5" t="n">
        <v>42816</v>
      </c>
    </row>
    <row r="30" spans="1:2">
      <c r="A30" s="4" t="s">
        <v>357</v>
      </c>
    </row>
    <row r="31" spans="1:2">
      <c r="A31" s="3" t="s">
        <v>344</v>
      </c>
    </row>
    <row r="32" spans="1:2">
      <c r="A32" s="4" t="s">
        <v>318</v>
      </c>
      <c r="B32" s="5" t="n">
        <v>214773</v>
      </c>
    </row>
    <row r="33" spans="1:2">
      <c r="A33" s="4" t="s">
        <v>358</v>
      </c>
    </row>
    <row r="34" spans="1:2">
      <c r="A34" s="3" t="s">
        <v>344</v>
      </c>
    </row>
    <row r="35" spans="1:2">
      <c r="A35" s="4" t="s">
        <v>318</v>
      </c>
      <c r="B35"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4"/>
    <col customWidth="1" max="2" min="2" width="24"/>
  </cols>
  <sheetData>
    <row r="1" spans="1:2">
      <c r="A1" s="1" t="s">
        <v>359</v>
      </c>
      <c r="B1" s="2" t="s">
        <v>1</v>
      </c>
    </row>
    <row r="2" spans="1:2">
      <c r="B2" s="2" t="s">
        <v>360</v>
      </c>
    </row>
    <row r="3" spans="1:2">
      <c r="A3" s="4" t="s">
        <v>361</v>
      </c>
    </row>
    <row r="4" spans="1:2">
      <c r="A4" s="3" t="s">
        <v>344</v>
      </c>
    </row>
    <row r="5" spans="1:2">
      <c r="A5" s="4" t="s">
        <v>362</v>
      </c>
      <c r="B5" s="9" t="n">
        <v>1.5</v>
      </c>
    </row>
    <row r="6" spans="1:2">
      <c r="A6" s="4" t="s">
        <v>363</v>
      </c>
      <c r="B6" s="4" t="s">
        <v>364</v>
      </c>
    </row>
    <row r="7" spans="1:2">
      <c r="A7" s="4" t="s">
        <v>365</v>
      </c>
      <c r="B7" s="4" t="s">
        <v>366</v>
      </c>
    </row>
    <row r="8" spans="1:2">
      <c r="A8" s="4" t="s">
        <v>367</v>
      </c>
      <c r="B8" s="4" t="s">
        <v>368</v>
      </c>
    </row>
    <row r="9" spans="1:2">
      <c r="A9" s="4" t="s">
        <v>369</v>
      </c>
    </row>
    <row r="10" spans="1:2">
      <c r="A10" s="3" t="s">
        <v>344</v>
      </c>
    </row>
    <row r="11" spans="1:2">
      <c r="A11" s="4" t="s">
        <v>362</v>
      </c>
      <c r="B11" s="9" t="n">
        <v>2.55</v>
      </c>
    </row>
    <row r="12" spans="1:2">
      <c r="A12" s="4" t="s">
        <v>363</v>
      </c>
      <c r="B12" s="4" t="s">
        <v>370</v>
      </c>
    </row>
    <row r="13" spans="1:2">
      <c r="A13" s="4" t="s">
        <v>365</v>
      </c>
      <c r="B13" s="4" t="s">
        <v>371</v>
      </c>
    </row>
    <row r="14" spans="1:2">
      <c r="A14" s="4" t="s">
        <v>367</v>
      </c>
      <c r="B14" s="4" t="s">
        <v>368</v>
      </c>
    </row>
    <row r="15" spans="1:2">
      <c r="A15" s="4" t="s">
        <v>372</v>
      </c>
    </row>
    <row r="16" spans="1:2">
      <c r="A16" s="3" t="s">
        <v>344</v>
      </c>
    </row>
    <row r="17" spans="1:2">
      <c r="A17" s="4" t="s">
        <v>362</v>
      </c>
      <c r="B17" s="7" t="n">
        <v>3</v>
      </c>
    </row>
    <row r="18" spans="1:2">
      <c r="A18" s="4" t="s">
        <v>363</v>
      </c>
      <c r="B18" s="4" t="s">
        <v>373</v>
      </c>
    </row>
    <row r="19" spans="1:2">
      <c r="A19" s="4" t="s">
        <v>365</v>
      </c>
      <c r="B19" s="4" t="s">
        <v>366</v>
      </c>
    </row>
    <row r="20" spans="1:2">
      <c r="A20" s="4" t="s">
        <v>367</v>
      </c>
      <c r="B20" s="4" t="s">
        <v>368</v>
      </c>
    </row>
    <row r="21" spans="1:2">
      <c r="A21" s="4" t="s">
        <v>369</v>
      </c>
    </row>
    <row r="22" spans="1:2">
      <c r="A22" s="3" t="s">
        <v>344</v>
      </c>
    </row>
    <row r="23" spans="1:2">
      <c r="A23" s="4" t="s">
        <v>362</v>
      </c>
      <c r="B23" s="9" t="n">
        <v>2.55</v>
      </c>
    </row>
    <row r="24" spans="1:2">
      <c r="A24" s="4" t="s">
        <v>363</v>
      </c>
      <c r="B24" s="4" t="s">
        <v>374</v>
      </c>
    </row>
    <row r="25" spans="1:2">
      <c r="A25" s="4" t="s">
        <v>365</v>
      </c>
      <c r="B25" s="4" t="s">
        <v>375</v>
      </c>
    </row>
    <row r="26" spans="1:2">
      <c r="A26" s="4" t="s">
        <v>367</v>
      </c>
      <c r="B26" s="4" t="s">
        <v>368</v>
      </c>
    </row>
    <row r="27" spans="1:2">
      <c r="A27" s="4" t="s">
        <v>376</v>
      </c>
    </row>
    <row r="28" spans="1:2">
      <c r="A28" s="3" t="s">
        <v>344</v>
      </c>
    </row>
    <row r="29" spans="1:2">
      <c r="A29" s="4" t="s">
        <v>362</v>
      </c>
      <c r="B29" s="7" t="n">
        <v>2</v>
      </c>
    </row>
    <row r="30" spans="1:2">
      <c r="A30" s="4" t="s">
        <v>363</v>
      </c>
      <c r="B30" s="4" t="s">
        <v>377</v>
      </c>
    </row>
    <row r="31" spans="1:2">
      <c r="A31" s="4" t="s">
        <v>365</v>
      </c>
      <c r="B31" s="4" t="s">
        <v>366</v>
      </c>
    </row>
    <row r="32" spans="1:2">
      <c r="A32" s="4" t="s">
        <v>367</v>
      </c>
      <c r="B32" s="4" t="s">
        <v>368</v>
      </c>
    </row>
    <row r="33" spans="1:2">
      <c r="A33" s="4" t="s">
        <v>369</v>
      </c>
    </row>
    <row r="34" spans="1:2">
      <c r="A34" s="3" t="s">
        <v>344</v>
      </c>
    </row>
    <row r="35" spans="1:2">
      <c r="A35" s="4" t="s">
        <v>362</v>
      </c>
      <c r="B35" s="9" t="n">
        <v>2.55</v>
      </c>
    </row>
    <row r="36" spans="1:2">
      <c r="A36" s="4" t="s">
        <v>363</v>
      </c>
      <c r="B36" s="4" t="s">
        <v>378</v>
      </c>
    </row>
    <row r="37" spans="1:2">
      <c r="A37" s="4" t="s">
        <v>365</v>
      </c>
      <c r="B37" s="4" t="s">
        <v>375</v>
      </c>
    </row>
    <row r="38" spans="1:2">
      <c r="A38" s="4" t="s">
        <v>367</v>
      </c>
      <c r="B38" s="4" t="s">
        <v>368</v>
      </c>
    </row>
    <row r="39" spans="1:2">
      <c r="A39" s="4" t="s">
        <v>379</v>
      </c>
    </row>
    <row r="40" spans="1:2">
      <c r="A40" s="3" t="s">
        <v>344</v>
      </c>
    </row>
    <row r="41" spans="1:2">
      <c r="A41" s="4" t="s">
        <v>362</v>
      </c>
      <c r="B41" s="9" t="n">
        <v>1.9</v>
      </c>
    </row>
    <row r="42" spans="1:2">
      <c r="A42" s="4" t="s">
        <v>363</v>
      </c>
      <c r="B42" s="4" t="s">
        <v>380</v>
      </c>
    </row>
    <row r="43" spans="1:2">
      <c r="A43" s="4" t="s">
        <v>365</v>
      </c>
      <c r="B43" s="4" t="s">
        <v>366</v>
      </c>
    </row>
    <row r="44" spans="1:2">
      <c r="A44" s="4" t="s">
        <v>367</v>
      </c>
      <c r="B44" s="4" t="s">
        <v>368</v>
      </c>
    </row>
    <row r="45" spans="1:2">
      <c r="A45" s="4" t="s">
        <v>369</v>
      </c>
    </row>
    <row r="46" spans="1:2">
      <c r="A46" s="3" t="s">
        <v>344</v>
      </c>
    </row>
    <row r="47" spans="1:2">
      <c r="A47" s="4" t="s">
        <v>362</v>
      </c>
      <c r="B47" s="9" t="n">
        <v>2.55</v>
      </c>
    </row>
    <row r="48" spans="1:2">
      <c r="A48" s="4" t="s">
        <v>363</v>
      </c>
      <c r="B48" s="4" t="s">
        <v>378</v>
      </c>
    </row>
    <row r="49" spans="1:2">
      <c r="A49" s="4" t="s">
        <v>365</v>
      </c>
      <c r="B49" s="4" t="s">
        <v>381</v>
      </c>
    </row>
    <row r="50" spans="1:2">
      <c r="A50" s="4" t="s">
        <v>367</v>
      </c>
      <c r="B50" s="4" t="s">
        <v>368</v>
      </c>
    </row>
    <row r="51" spans="1:2">
      <c r="A51" s="4" t="s">
        <v>382</v>
      </c>
    </row>
    <row r="52" spans="1:2">
      <c r="A52" s="3" t="s">
        <v>344</v>
      </c>
    </row>
    <row r="53" spans="1:2">
      <c r="A53" s="4" t="s">
        <v>362</v>
      </c>
      <c r="B53" s="9" t="n">
        <v>1.5</v>
      </c>
    </row>
    <row r="54" spans="1:2">
      <c r="A54" s="4" t="s">
        <v>363</v>
      </c>
      <c r="B54" s="4" t="s">
        <v>383</v>
      </c>
    </row>
    <row r="55" spans="1:2">
      <c r="A55" s="4" t="s">
        <v>365</v>
      </c>
      <c r="B55" s="4" t="s">
        <v>280</v>
      </c>
    </row>
    <row r="56" spans="1:2">
      <c r="A56" s="4" t="s">
        <v>367</v>
      </c>
      <c r="B56" s="4" t="s">
        <v>368</v>
      </c>
    </row>
    <row r="57" spans="1:2">
      <c r="A57" s="4" t="s">
        <v>384</v>
      </c>
    </row>
    <row r="58" spans="1:2">
      <c r="A58" s="3" t="s">
        <v>344</v>
      </c>
    </row>
    <row r="59" spans="1:2">
      <c r="A59" s="4" t="s">
        <v>362</v>
      </c>
      <c r="B59" s="9" t="n">
        <v>2.55</v>
      </c>
    </row>
    <row r="60" spans="1:2">
      <c r="A60" s="4" t="s">
        <v>363</v>
      </c>
      <c r="B60" s="4" t="s">
        <v>377</v>
      </c>
    </row>
    <row r="61" spans="1:2">
      <c r="A61" s="4" t="s">
        <v>365</v>
      </c>
      <c r="B61" s="4" t="s">
        <v>385</v>
      </c>
    </row>
    <row r="62" spans="1:2">
      <c r="A62" s="4" t="s">
        <v>367</v>
      </c>
      <c r="B62" s="4" t="s">
        <v>368</v>
      </c>
    </row>
    <row r="63" spans="1:2">
      <c r="A63" s="4" t="s">
        <v>386</v>
      </c>
    </row>
    <row r="64" spans="1:2">
      <c r="A64" s="3" t="s">
        <v>344</v>
      </c>
    </row>
    <row r="65" spans="1:2">
      <c r="A65" s="4" t="s">
        <v>362</v>
      </c>
      <c r="B65" s="7" t="n">
        <v>3</v>
      </c>
    </row>
    <row r="66" spans="1:2">
      <c r="A66" s="4" t="s">
        <v>363</v>
      </c>
      <c r="B66" s="4" t="s">
        <v>387</v>
      </c>
    </row>
    <row r="67" spans="1:2">
      <c r="A67" s="4" t="s">
        <v>365</v>
      </c>
      <c r="B67" s="4" t="s">
        <v>317</v>
      </c>
    </row>
    <row r="68" spans="1:2">
      <c r="A68" s="4" t="s">
        <v>367</v>
      </c>
      <c r="B68" s="4" t="s">
        <v>368</v>
      </c>
    </row>
    <row r="69" spans="1:2">
      <c r="A69" s="4" t="s">
        <v>384</v>
      </c>
    </row>
    <row r="70" spans="1:2">
      <c r="A70" s="3" t="s">
        <v>344</v>
      </c>
    </row>
    <row r="71" spans="1:2">
      <c r="A71" s="4" t="s">
        <v>362</v>
      </c>
      <c r="B71" s="9" t="n">
        <v>2.55</v>
      </c>
    </row>
    <row r="72" spans="1:2">
      <c r="A72" s="4" t="s">
        <v>363</v>
      </c>
      <c r="B72" s="4" t="s">
        <v>377</v>
      </c>
    </row>
    <row r="73" spans="1:2">
      <c r="A73" s="4" t="s">
        <v>365</v>
      </c>
      <c r="B73" s="4" t="s">
        <v>388</v>
      </c>
    </row>
    <row r="74" spans="1:2">
      <c r="A74" s="4" t="s">
        <v>367</v>
      </c>
      <c r="B74" s="4" t="s">
        <v>368</v>
      </c>
    </row>
    <row r="75" spans="1:2">
      <c r="A75" s="4" t="s">
        <v>389</v>
      </c>
    </row>
    <row r="76" spans="1:2">
      <c r="A76" s="3" t="s">
        <v>344</v>
      </c>
    </row>
    <row r="77" spans="1:2">
      <c r="A77" s="4" t="s">
        <v>362</v>
      </c>
      <c r="B77" s="7" t="n">
        <v>3</v>
      </c>
    </row>
    <row r="78" spans="1:2">
      <c r="A78" s="4" t="s">
        <v>363</v>
      </c>
      <c r="B78" s="4" t="s">
        <v>387</v>
      </c>
    </row>
    <row r="79" spans="1:2">
      <c r="A79" s="4" t="s">
        <v>365</v>
      </c>
      <c r="B79" s="4" t="s">
        <v>317</v>
      </c>
    </row>
    <row r="80" spans="1:2">
      <c r="A80" s="4" t="s">
        <v>367</v>
      </c>
      <c r="B80" s="4" t="s">
        <v>368</v>
      </c>
    </row>
    <row r="81" spans="1:2">
      <c r="A81" s="4" t="s">
        <v>384</v>
      </c>
    </row>
    <row r="82" spans="1:2">
      <c r="A82" s="3" t="s">
        <v>344</v>
      </c>
    </row>
    <row r="83" spans="1:2">
      <c r="A83" s="4" t="s">
        <v>362</v>
      </c>
      <c r="B83" s="9" t="n">
        <v>2.55</v>
      </c>
    </row>
    <row r="84" spans="1:2">
      <c r="A84" s="4" t="s">
        <v>363</v>
      </c>
      <c r="B84" s="4" t="s">
        <v>377</v>
      </c>
    </row>
    <row r="85" spans="1:2">
      <c r="A85" s="4" t="s">
        <v>365</v>
      </c>
      <c r="B85" s="4" t="s">
        <v>388</v>
      </c>
    </row>
    <row r="86" spans="1:2">
      <c r="A86" s="4" t="s">
        <v>367</v>
      </c>
      <c r="B8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80"/>
  </cols>
  <sheetData>
    <row r="1" spans="1:5">
      <c r="A1" s="1" t="s">
        <v>390</v>
      </c>
      <c r="B1" s="2" t="s">
        <v>274</v>
      </c>
      <c r="C1" s="2" t="s">
        <v>320</v>
      </c>
      <c r="D1" s="2" t="s">
        <v>321</v>
      </c>
      <c r="E1" s="2" t="s">
        <v>2</v>
      </c>
    </row>
    <row r="2" spans="1:5">
      <c r="A2" s="3" t="s">
        <v>344</v>
      </c>
    </row>
    <row r="3" spans="1:5">
      <c r="A3" s="4" t="s">
        <v>391</v>
      </c>
      <c r="E3" s="4" t="s">
        <v>392</v>
      </c>
    </row>
    <row r="4" spans="1:5">
      <c r="A4" s="4" t="s">
        <v>393</v>
      </c>
      <c r="B4" s="7" t="n">
        <v>83500</v>
      </c>
      <c r="C4" s="7" t="n">
        <v>108000</v>
      </c>
      <c r="D4" s="7" t="n">
        <v>112500</v>
      </c>
    </row>
    <row r="5" spans="1:5">
      <c r="A5" s="4" t="s">
        <v>394</v>
      </c>
      <c r="B5" s="4" t="s">
        <v>324</v>
      </c>
      <c r="C5" s="4" t="s">
        <v>325</v>
      </c>
      <c r="D5" s="4" t="s">
        <v>326</v>
      </c>
    </row>
    <row r="6" spans="1:5">
      <c r="A6" s="4" t="s">
        <v>395</v>
      </c>
    </row>
    <row r="7" spans="1:5">
      <c r="A7" s="3" t="s">
        <v>344</v>
      </c>
    </row>
    <row r="8" spans="1:5">
      <c r="A8" s="4" t="s">
        <v>396</v>
      </c>
      <c r="C8" s="7" t="n">
        <v>6</v>
      </c>
    </row>
    <row r="9" spans="1:5">
      <c r="A9" s="4" t="s">
        <v>397</v>
      </c>
      <c r="C9" s="5" t="n">
        <v>102858</v>
      </c>
    </row>
    <row r="10" spans="1:5">
      <c r="A10" s="4" t="s">
        <v>398</v>
      </c>
    </row>
    <row r="11" spans="1:5">
      <c r="A11" s="3" t="s">
        <v>344</v>
      </c>
    </row>
    <row r="12" spans="1:5">
      <c r="A12" s="4" t="s">
        <v>396</v>
      </c>
      <c r="C12" s="9" t="n">
        <v>7.5</v>
      </c>
    </row>
    <row r="13" spans="1:5">
      <c r="A13" s="4" t="s">
        <v>397</v>
      </c>
      <c r="C13" s="5"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s>
  <sheetData>
    <row r="1" spans="1:4">
      <c r="A1" s="1" t="s">
        <v>399</v>
      </c>
      <c r="B1" s="2" t="s">
        <v>1</v>
      </c>
      <c r="D1" s="2" t="s">
        <v>400</v>
      </c>
    </row>
    <row r="2" spans="1:4">
      <c r="B2" s="2" t="s">
        <v>2</v>
      </c>
      <c r="C2" s="2" t="s">
        <v>69</v>
      </c>
      <c r="D2" s="2" t="s">
        <v>25</v>
      </c>
    </row>
    <row r="3" spans="1:4">
      <c r="A3" s="4" t="s">
        <v>92</v>
      </c>
      <c r="B3" s="7" t="n">
        <v>45949</v>
      </c>
      <c r="C3" s="7" t="n">
        <v>-38675</v>
      </c>
    </row>
    <row r="4" spans="1:4">
      <c r="A4" s="4" t="s">
        <v>401</v>
      </c>
    </row>
    <row r="5" spans="1:4">
      <c r="A5" s="4" t="s">
        <v>92</v>
      </c>
      <c r="B5" s="5" t="n">
        <v>11010</v>
      </c>
      <c r="D5" s="7" t="n">
        <v>55387</v>
      </c>
    </row>
    <row r="6" spans="1:4">
      <c r="A6" s="4" t="s">
        <v>402</v>
      </c>
    </row>
    <row r="7" spans="1:4">
      <c r="A7" s="4" t="s">
        <v>92</v>
      </c>
      <c r="B7" s="4" t="s">
        <v>44</v>
      </c>
      <c r="D7" s="4" t="s">
        <v>44</v>
      </c>
    </row>
    <row r="8" spans="1:4">
      <c r="A8" s="4" t="s">
        <v>403</v>
      </c>
    </row>
    <row r="9" spans="1:4">
      <c r="A9" s="4" t="s">
        <v>92</v>
      </c>
      <c r="B9" s="7" t="n">
        <v>22</v>
      </c>
      <c r="D9" s="7" t="n">
        <v>4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404</v>
      </c>
      <c r="B1" s="2" t="s">
        <v>1</v>
      </c>
      <c r="D1" s="2" t="s">
        <v>400</v>
      </c>
    </row>
    <row r="2" spans="1:4">
      <c r="B2" s="2" t="s">
        <v>2</v>
      </c>
      <c r="C2" s="2" t="s">
        <v>69</v>
      </c>
      <c r="D2" s="2" t="s">
        <v>25</v>
      </c>
    </row>
    <row r="3" spans="1:4">
      <c r="A3" s="4" t="s">
        <v>405</v>
      </c>
      <c r="B3" s="7" t="n">
        <v>-539208</v>
      </c>
      <c r="C3" s="7" t="n">
        <v>-14380</v>
      </c>
    </row>
    <row r="4" spans="1:4">
      <c r="A4" s="4" t="s">
        <v>406</v>
      </c>
      <c r="B4" s="5" t="n">
        <v>-115907</v>
      </c>
      <c r="D4" s="7" t="n">
        <v>-863037</v>
      </c>
    </row>
    <row r="5" spans="1:4">
      <c r="A5" s="4" t="s">
        <v>407</v>
      </c>
      <c r="B5" s="5" t="n">
        <v>104596</v>
      </c>
      <c r="D5" s="5" t="n">
        <v>806232</v>
      </c>
    </row>
    <row r="6" spans="1:4">
      <c r="A6" s="4" t="s">
        <v>408</v>
      </c>
      <c r="B6" s="5" t="n">
        <v>279</v>
      </c>
      <c r="D6" s="5" t="n">
        <v>964</v>
      </c>
    </row>
    <row r="7" spans="1:4">
      <c r="A7" s="4" t="s">
        <v>409</v>
      </c>
      <c r="B7" s="5" t="n">
        <v>45949</v>
      </c>
      <c r="C7" s="7" t="n">
        <v>-38675</v>
      </c>
    </row>
    <row r="8" spans="1:4">
      <c r="A8" s="4" t="s">
        <v>401</v>
      </c>
    </row>
    <row r="9" spans="1:4">
      <c r="A9" s="4" t="s">
        <v>405</v>
      </c>
      <c r="B9" s="5" t="n">
        <v>-41049</v>
      </c>
      <c r="D9" s="5" t="n">
        <v>-204912</v>
      </c>
    </row>
    <row r="10" spans="1:4">
      <c r="A10" s="4" t="s">
        <v>406</v>
      </c>
      <c r="B10" s="5" t="n">
        <v>-11289</v>
      </c>
      <c r="D10" s="5" t="n">
        <v>-56351</v>
      </c>
    </row>
    <row r="11" spans="1:4">
      <c r="A11" s="4" t="s">
        <v>409</v>
      </c>
      <c r="B11" s="5" t="n">
        <v>11010</v>
      </c>
      <c r="D11" s="5" t="n">
        <v>55387</v>
      </c>
    </row>
    <row r="12" spans="1:4">
      <c r="A12" s="4" t="s">
        <v>402</v>
      </c>
    </row>
    <row r="13" spans="1:4">
      <c r="A13" s="4" t="s">
        <v>405</v>
      </c>
      <c r="B13" s="5" t="n">
        <v>-498077</v>
      </c>
      <c r="D13" s="5" t="n">
        <v>-3839199</v>
      </c>
    </row>
    <row r="14" spans="1:4">
      <c r="A14" s="4" t="s">
        <v>406</v>
      </c>
      <c r="B14" s="5" t="n">
        <v>-104596</v>
      </c>
      <c r="D14" s="5" t="n">
        <v>-806232</v>
      </c>
    </row>
    <row r="15" spans="1:4">
      <c r="A15" s="4" t="s">
        <v>409</v>
      </c>
      <c r="B15" s="4" t="s">
        <v>44</v>
      </c>
      <c r="D15" s="4" t="s">
        <v>44</v>
      </c>
    </row>
    <row r="16" spans="1:4">
      <c r="A16" s="4" t="s">
        <v>403</v>
      </c>
    </row>
    <row r="17" spans="1:4">
      <c r="A17" s="4" t="s">
        <v>405</v>
      </c>
      <c r="B17" s="5" t="n">
        <v>-81</v>
      </c>
      <c r="D17" s="5" t="n">
        <v>-1652</v>
      </c>
    </row>
    <row r="18" spans="1:4">
      <c r="A18" s="4" t="s">
        <v>406</v>
      </c>
      <c r="B18" s="5" t="n">
        <v>-22</v>
      </c>
      <c r="D18" s="5" t="n">
        <v>-454</v>
      </c>
    </row>
    <row r="19" spans="1:4">
      <c r="A19" s="4" t="s">
        <v>409</v>
      </c>
      <c r="B19" s="7" t="n">
        <v>22</v>
      </c>
      <c r="D19" s="7" t="n">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410</v>
      </c>
      <c r="B1" s="2" t="s">
        <v>1</v>
      </c>
    </row>
    <row r="2" spans="1:3">
      <c r="B2" s="2" t="s">
        <v>2</v>
      </c>
      <c r="C2" s="2" t="s">
        <v>411</v>
      </c>
    </row>
    <row r="3" spans="1:3">
      <c r="A3" s="3" t="s">
        <v>412</v>
      </c>
    </row>
    <row r="4" spans="1:3">
      <c r="A4" s="4" t="s">
        <v>413</v>
      </c>
      <c r="B4" s="7" t="n">
        <v>115907</v>
      </c>
      <c r="C4" s="7" t="n">
        <v>104596</v>
      </c>
    </row>
    <row r="5" spans="1:3">
      <c r="A5" s="4" t="s">
        <v>414</v>
      </c>
      <c r="B5" s="7" t="n">
        <v>104596</v>
      </c>
    </row>
    <row r="6" spans="1:3">
      <c r="A6" s="4" t="s">
        <v>415</v>
      </c>
      <c r="B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103</v>
      </c>
      <c r="B4" s="7" t="n">
        <v>-585157</v>
      </c>
      <c r="C4" s="7" t="n">
        <v>24295</v>
      </c>
    </row>
    <row r="5" spans="1:3">
      <c r="A5" s="3" t="s">
        <v>104</v>
      </c>
    </row>
    <row r="6" spans="1:3">
      <c r="A6" s="4" t="s">
        <v>105</v>
      </c>
      <c r="B6" s="5" t="n">
        <v>6508</v>
      </c>
      <c r="C6" s="5" t="n">
        <v>22543</v>
      </c>
    </row>
    <row r="7" spans="1:3">
      <c r="A7" s="4" t="s">
        <v>106</v>
      </c>
      <c r="C7" s="5" t="n">
        <v>100</v>
      </c>
    </row>
    <row r="8" spans="1:3">
      <c r="A8" s="4" t="s">
        <v>107</v>
      </c>
      <c r="B8" s="5" t="n">
        <v>-5388</v>
      </c>
    </row>
    <row r="9" spans="1:3">
      <c r="A9" s="4" t="s">
        <v>79</v>
      </c>
      <c r="C9" s="5" t="n">
        <v>11014</v>
      </c>
    </row>
    <row r="10" spans="1:3">
      <c r="A10" s="4" t="s">
        <v>108</v>
      </c>
      <c r="B10" s="5" t="n">
        <v>126222</v>
      </c>
    </row>
    <row r="11" spans="1:3">
      <c r="A11" s="4" t="s">
        <v>109</v>
      </c>
      <c r="B11" s="5" t="n">
        <v>-13235</v>
      </c>
    </row>
    <row r="12" spans="1:3">
      <c r="A12" s="4" t="s">
        <v>110</v>
      </c>
      <c r="B12" s="5" t="n">
        <v>6926</v>
      </c>
      <c r="C12" s="5" t="n">
        <v>1058</v>
      </c>
    </row>
    <row r="13" spans="1:3">
      <c r="A13" s="4" t="s">
        <v>85</v>
      </c>
      <c r="B13" s="5" t="n">
        <v>9975</v>
      </c>
      <c r="C13" s="5" t="n">
        <v>6060</v>
      </c>
    </row>
    <row r="14" spans="1:3">
      <c r="A14" s="3" t="s">
        <v>111</v>
      </c>
    </row>
    <row r="15" spans="1:3">
      <c r="A15" s="4" t="s">
        <v>112</v>
      </c>
      <c r="B15" s="5" t="n">
        <v>-209787</v>
      </c>
      <c r="C15" s="5" t="n">
        <v>-69769</v>
      </c>
    </row>
    <row r="16" spans="1:3">
      <c r="A16" s="4" t="s">
        <v>113</v>
      </c>
      <c r="B16" s="5" t="n">
        <v>47642</v>
      </c>
      <c r="C16" s="5" t="n">
        <v>-40885</v>
      </c>
    </row>
    <row r="17" spans="1:3">
      <c r="A17" s="4" t="s">
        <v>114</v>
      </c>
      <c r="B17" s="5" t="n">
        <v>474462</v>
      </c>
      <c r="C17" s="5" t="n">
        <v>103957</v>
      </c>
    </row>
    <row r="18" spans="1:3">
      <c r="A18" s="4" t="s">
        <v>115</v>
      </c>
      <c r="B18" s="5" t="n">
        <v>-82512</v>
      </c>
    </row>
    <row r="19" spans="1:3">
      <c r="A19" s="4" t="s">
        <v>116</v>
      </c>
      <c r="B19" s="5" t="n">
        <v>45860</v>
      </c>
      <c r="C19" s="5" t="n">
        <v>-39001</v>
      </c>
    </row>
    <row r="20" spans="1:3">
      <c r="A20" s="4" t="s">
        <v>117</v>
      </c>
      <c r="C20" s="5" t="n">
        <v>1416</v>
      </c>
    </row>
    <row r="21" spans="1:3">
      <c r="A21" s="4" t="s">
        <v>118</v>
      </c>
      <c r="B21" s="5" t="n">
        <v>-178484</v>
      </c>
      <c r="C21" s="5" t="n">
        <v>20788</v>
      </c>
    </row>
    <row r="22" spans="1:3">
      <c r="A22" s="3" t="s">
        <v>119</v>
      </c>
    </row>
    <row r="23" spans="1:3">
      <c r="A23" s="4" t="s">
        <v>120</v>
      </c>
      <c r="C23" s="5" t="n">
        <v>-11374</v>
      </c>
    </row>
    <row r="24" spans="1:3">
      <c r="A24" s="4" t="s">
        <v>121</v>
      </c>
      <c r="C24" s="5" t="n">
        <v>-11374</v>
      </c>
    </row>
    <row r="25" spans="1:3">
      <c r="A25" s="3" t="s">
        <v>122</v>
      </c>
    </row>
    <row r="26" spans="1:3">
      <c r="A26" s="4" t="s">
        <v>123</v>
      </c>
      <c r="B26" s="5" t="n">
        <v>83500</v>
      </c>
    </row>
    <row r="27" spans="1:3">
      <c r="A27" s="4" t="s">
        <v>124</v>
      </c>
      <c r="B27" s="5" t="n">
        <v>100000</v>
      </c>
    </row>
    <row r="28" spans="1:3">
      <c r="A28" s="4" t="s">
        <v>125</v>
      </c>
      <c r="B28" s="5" t="n">
        <v>23018</v>
      </c>
    </row>
    <row r="29" spans="1:3">
      <c r="A29" s="4" t="s">
        <v>126</v>
      </c>
      <c r="B29" s="5" t="n">
        <v>-9975</v>
      </c>
    </row>
    <row r="30" spans="1:3">
      <c r="A30" s="4" t="s">
        <v>127</v>
      </c>
      <c r="C30" s="5" t="n">
        <v>5373</v>
      </c>
    </row>
    <row r="31" spans="1:3">
      <c r="A31" s="4" t="s">
        <v>128</v>
      </c>
      <c r="B31" s="5" t="n">
        <v>-1887</v>
      </c>
    </row>
    <row r="32" spans="1:3">
      <c r="A32" s="4" t="s">
        <v>129</v>
      </c>
      <c r="C32" s="5" t="n">
        <v>-18722</v>
      </c>
    </row>
    <row r="33" spans="1:3">
      <c r="A33" s="4" t="s">
        <v>130</v>
      </c>
      <c r="B33" s="5" t="n">
        <v>-9461</v>
      </c>
      <c r="C33" s="5" t="n">
        <v>-3285</v>
      </c>
    </row>
    <row r="34" spans="1:3">
      <c r="A34" s="4" t="s">
        <v>131</v>
      </c>
      <c r="B34" s="5" t="n">
        <v>185195</v>
      </c>
      <c r="C34" s="5" t="n">
        <v>-16634</v>
      </c>
    </row>
    <row r="35" spans="1:3">
      <c r="A35" s="4" t="s">
        <v>132</v>
      </c>
      <c r="B35" s="5" t="n">
        <v>6711</v>
      </c>
      <c r="C35" s="5" t="n">
        <v>-7220</v>
      </c>
    </row>
    <row r="36" spans="1:3">
      <c r="A36" s="4" t="s">
        <v>133</v>
      </c>
      <c r="B36" s="5" t="n">
        <v>5115</v>
      </c>
      <c r="C36" s="5" t="n">
        <v>-9629</v>
      </c>
    </row>
    <row r="37" spans="1:3">
      <c r="A37" s="4" t="s">
        <v>134</v>
      </c>
      <c r="B37" s="4" t="s">
        <v>44</v>
      </c>
      <c r="C37" s="4" t="s">
        <v>44</v>
      </c>
    </row>
    <row r="38" spans="1:3">
      <c r="A38" s="4" t="s">
        <v>135</v>
      </c>
      <c r="B38" s="5" t="n">
        <v>63649</v>
      </c>
      <c r="C38" s="5" t="n">
        <v>32979</v>
      </c>
    </row>
    <row r="39" spans="1:3">
      <c r="A39" s="4" t="s">
        <v>136</v>
      </c>
      <c r="B39" s="7" t="n">
        <v>75475</v>
      </c>
      <c r="C39" s="7" t="n">
        <v>161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7</v>
      </c>
      <c r="B1" s="2" t="s">
        <v>2</v>
      </c>
      <c r="C1" s="2" t="s">
        <v>25</v>
      </c>
    </row>
    <row r="2" spans="1:3">
      <c r="A2" s="3" t="s">
        <v>418</v>
      </c>
    </row>
    <row r="3" spans="1:3">
      <c r="A3" s="4" t="s">
        <v>419</v>
      </c>
      <c r="B3" s="7" t="n">
        <v>5519</v>
      </c>
      <c r="C3" s="7" t="n">
        <v>-81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20</v>
      </c>
      <c r="B1" s="2" t="s">
        <v>1</v>
      </c>
      <c r="C1" s="2" t="s">
        <v>400</v>
      </c>
    </row>
    <row r="2" spans="1:3">
      <c r="B2" s="2" t="s">
        <v>2</v>
      </c>
      <c r="C2" s="2" t="s">
        <v>25</v>
      </c>
    </row>
    <row r="3" spans="1:3">
      <c r="A3" s="4" t="s">
        <v>421</v>
      </c>
      <c r="B3" s="7" t="n">
        <v>44492</v>
      </c>
      <c r="C3" s="7" t="n">
        <v>12564</v>
      </c>
    </row>
    <row r="4" spans="1:3">
      <c r="A4" s="4" t="s">
        <v>422</v>
      </c>
    </row>
    <row r="5" spans="1:3">
      <c r="A5" s="4" t="s">
        <v>423</v>
      </c>
      <c r="B5" s="4" t="s">
        <v>44</v>
      </c>
      <c r="C5" s="5" t="n">
        <v>839</v>
      </c>
    </row>
    <row r="6" spans="1:3">
      <c r="A6" s="4" t="s">
        <v>424</v>
      </c>
    </row>
    <row r="7" spans="1:3">
      <c r="A7" s="4" t="s">
        <v>423</v>
      </c>
      <c r="B7" s="7" t="n">
        <v>76028</v>
      </c>
      <c r="C7" s="7" t="n">
        <v>9626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426</v>
      </c>
    </row>
    <row r="4" spans="1:2">
      <c r="A4" s="4" t="s">
        <v>427</v>
      </c>
      <c r="B4"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3:55Z</dcterms:created>
  <dcterms:modified xmlns:dcterms="http://purl.org/dc/terms/" xmlns:xsi="http://www.w3.org/2001/XMLSchema-instance" xsi:type="dcterms:W3CDTF">2018-05-15T16:23:55Z</dcterms:modified>
</cp:coreProperties>
</file>